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Accounts Receivable" sheetId="10" state="visible" r:id="rId10"/>
    <sheet xmlns:r="http://schemas.openxmlformats.org/officeDocument/2006/relationships" name="Note 5 - Share Based Compensati" sheetId="11" state="visible" r:id="rId11"/>
    <sheet xmlns:r="http://schemas.openxmlformats.org/officeDocument/2006/relationships" name="Note 6 - Factoring" sheetId="12" state="visible" r:id="rId12"/>
    <sheet xmlns:r="http://schemas.openxmlformats.org/officeDocument/2006/relationships" name="Note 7 - Inventory" sheetId="13" state="visible" r:id="rId13"/>
    <sheet xmlns:r="http://schemas.openxmlformats.org/officeDocument/2006/relationships" name="Note 8 - Resalable Software Lic" sheetId="14" state="visible" r:id="rId14"/>
    <sheet xmlns:r="http://schemas.openxmlformats.org/officeDocument/2006/relationships" name="Note 9 - Related Party" sheetId="15" state="visible" r:id="rId15"/>
    <sheet xmlns:r="http://schemas.openxmlformats.org/officeDocument/2006/relationships" name="Note 10 - Leases" sheetId="16" state="visible" r:id="rId16"/>
    <sheet xmlns:r="http://schemas.openxmlformats.org/officeDocument/2006/relationships" name="Note 11 - Earnings Per Share (&quot;" sheetId="17" state="visible" r:id="rId17"/>
    <sheet xmlns:r="http://schemas.openxmlformats.org/officeDocument/2006/relationships" name="Note 12 - Stockholders' Equity" sheetId="18" state="visible" r:id="rId18"/>
    <sheet xmlns:r="http://schemas.openxmlformats.org/officeDocument/2006/relationships" name="Note 13 - Segment Information" sheetId="19" state="visible" r:id="rId19"/>
    <sheet xmlns:r="http://schemas.openxmlformats.org/officeDocument/2006/relationships" name="Note 14 - Fair Values of Financ" sheetId="20" state="visible" r:id="rId20"/>
    <sheet xmlns:r="http://schemas.openxmlformats.org/officeDocument/2006/relationships" name="Note 15 - Major Customers and A"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Business a_2" sheetId="24" state="visible" r:id="rId24"/>
    <sheet xmlns:r="http://schemas.openxmlformats.org/officeDocument/2006/relationships" name="Note 3 - Revenue From Contrac_2" sheetId="25" state="visible" r:id="rId25"/>
    <sheet xmlns:r="http://schemas.openxmlformats.org/officeDocument/2006/relationships" name="Note 4 - Accounts Receivable (T" sheetId="26" state="visible" r:id="rId26"/>
    <sheet xmlns:r="http://schemas.openxmlformats.org/officeDocument/2006/relationships" name="Note 5 - Share Based Compensa_2" sheetId="27" state="visible" r:id="rId27"/>
    <sheet xmlns:r="http://schemas.openxmlformats.org/officeDocument/2006/relationships" name="Note 6 - Factoring (Tables)" sheetId="28" state="visible" r:id="rId28"/>
    <sheet xmlns:r="http://schemas.openxmlformats.org/officeDocument/2006/relationships" name="Note 7 - Inventory (Tables)" sheetId="29" state="visible" r:id="rId29"/>
    <sheet xmlns:r="http://schemas.openxmlformats.org/officeDocument/2006/relationships" name="Note 8 - Resalable Software L_2" sheetId="30" state="visible" r:id="rId30"/>
    <sheet xmlns:r="http://schemas.openxmlformats.org/officeDocument/2006/relationships" name="Note 10 - Leases (Tables)" sheetId="31" state="visible" r:id="rId31"/>
    <sheet xmlns:r="http://schemas.openxmlformats.org/officeDocument/2006/relationships" name="Note 11 - Earnings Per Share _2" sheetId="32" state="visible" r:id="rId32"/>
    <sheet xmlns:r="http://schemas.openxmlformats.org/officeDocument/2006/relationships" name="Note 12 - Stockholders' Equity " sheetId="33" state="visible" r:id="rId33"/>
    <sheet xmlns:r="http://schemas.openxmlformats.org/officeDocument/2006/relationships" name="Note 1 - Nature of Business a_3" sheetId="34" state="visible" r:id="rId34"/>
    <sheet xmlns:r="http://schemas.openxmlformats.org/officeDocument/2006/relationships" name="Note 2 - Going Concern (Details" sheetId="35" state="visible" r:id="rId35"/>
    <sheet xmlns:r="http://schemas.openxmlformats.org/officeDocument/2006/relationships" name="Note 3 - Revenue From Contrac_3" sheetId="36" state="visible" r:id="rId36"/>
    <sheet xmlns:r="http://schemas.openxmlformats.org/officeDocument/2006/relationships" name="Note 3 - Revenue From Contrac_4" sheetId="37" state="visible" r:id="rId37"/>
    <sheet xmlns:r="http://schemas.openxmlformats.org/officeDocument/2006/relationships" name="Note 4 - Accounts Receivable (D" sheetId="38" state="visible" r:id="rId38"/>
    <sheet xmlns:r="http://schemas.openxmlformats.org/officeDocument/2006/relationships" name="Note 4 - Accounts Receivable - " sheetId="39" state="visible" r:id="rId39"/>
    <sheet xmlns:r="http://schemas.openxmlformats.org/officeDocument/2006/relationships" name="Note 5 - Share Based Compensa_3" sheetId="40" state="visible" r:id="rId40"/>
    <sheet xmlns:r="http://schemas.openxmlformats.org/officeDocument/2006/relationships" name="Note 6 - Factoring (Details Tex" sheetId="41" state="visible" r:id="rId41"/>
    <sheet xmlns:r="http://schemas.openxmlformats.org/officeDocument/2006/relationships" name="Note 6 - Factoring - Due From F" sheetId="42" state="visible" r:id="rId42"/>
    <sheet xmlns:r="http://schemas.openxmlformats.org/officeDocument/2006/relationships" name="Note 6 - Factoring - Fees (Deta" sheetId="43" state="visible" r:id="rId43"/>
    <sheet xmlns:r="http://schemas.openxmlformats.org/officeDocument/2006/relationships" name="Note 7 - Inventory - Components" sheetId="44" state="visible" r:id="rId44"/>
    <sheet xmlns:r="http://schemas.openxmlformats.org/officeDocument/2006/relationships" name="Note 8 - Resalable Software L_3" sheetId="45" state="visible" r:id="rId45"/>
    <sheet xmlns:r="http://schemas.openxmlformats.org/officeDocument/2006/relationships" name="Note 8 - Resalable Software L_4" sheetId="46" state="visible" r:id="rId46"/>
    <sheet xmlns:r="http://schemas.openxmlformats.org/officeDocument/2006/relationships" name="Note 8 - Resalable Software L_5" sheetId="47" state="visible" r:id="rId47"/>
    <sheet xmlns:r="http://schemas.openxmlformats.org/officeDocument/2006/relationships" name="Note 9 - Related Party (Details" sheetId="48" state="visible" r:id="rId48"/>
    <sheet xmlns:r="http://schemas.openxmlformats.org/officeDocument/2006/relationships" name="Note 10 - Leases - Operating Le" sheetId="49" state="visible" r:id="rId49"/>
    <sheet xmlns:r="http://schemas.openxmlformats.org/officeDocument/2006/relationships" name="Note 10 - Leases - Supplemental" sheetId="50" state="visible" r:id="rId50"/>
    <sheet xmlns:r="http://schemas.openxmlformats.org/officeDocument/2006/relationships" name="Note 10 - Leases - Operating _2" sheetId="51" state="visible" r:id="rId51"/>
    <sheet xmlns:r="http://schemas.openxmlformats.org/officeDocument/2006/relationships" name="Note 11 - Earnings Per Share _3" sheetId="52" state="visible" r:id="rId52"/>
    <sheet xmlns:r="http://schemas.openxmlformats.org/officeDocument/2006/relationships" name="Note 11 - Earnings Per Share _4" sheetId="53" state="visible" r:id="rId53"/>
    <sheet xmlns:r="http://schemas.openxmlformats.org/officeDocument/2006/relationships" name="Note 12 - Stockholders' Equit_2" sheetId="54" state="visible" r:id="rId54"/>
    <sheet xmlns:r="http://schemas.openxmlformats.org/officeDocument/2006/relationships" name="Note 12 - Stockholders' Equit_3" sheetId="55" state="visible" r:id="rId55"/>
    <sheet xmlns:r="http://schemas.openxmlformats.org/officeDocument/2006/relationships" name="Note 13 - Segment Information (" sheetId="56" state="visible" r:id="rId56"/>
    <sheet xmlns:r="http://schemas.openxmlformats.org/officeDocument/2006/relationships" name="Note 15 - Major Customers and_2" sheetId="57" state="visible" r:id="rId57"/>
    <sheet xmlns:r="http://schemas.openxmlformats.org/officeDocument/2006/relationships" name="Note 16 - Subsequent Events (De" sheetId="58" state="visible" r:id="rId58"/>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9</t>
  </si>
  <si>
    <t>May 13, 2019</t>
  </si>
  <si>
    <t>Document Information [Line Items]</t>
  </si>
  <si>
    <t>Entity Registrant Name</t>
  </si>
  <si>
    <t>BIO KEY INTERNATIONAL INC</t>
  </si>
  <si>
    <t>Entity Central Index Key</t>
  </si>
  <si>
    <t>0001019034</t>
  </si>
  <si>
    <t>Trading Symbol</t>
  </si>
  <si>
    <t>bkyi</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ASSETS</t>
  </si>
  <si>
    <t>Cash and cash equivalents</t>
  </si>
  <si>
    <t>Accounts receivable, net</t>
  </si>
  <si>
    <t>Due from factor</t>
  </si>
  <si>
    <t>Inventory</t>
  </si>
  <si>
    <t>Resalable software license rights</t>
  </si>
  <si>
    <t>Prepaid expenses and other</t>
  </si>
  <si>
    <t>Total current assets</t>
  </si>
  <si>
    <t>Resalable software license rights, net of current portion</t>
  </si>
  <si>
    <t>Equipment and leasehold improvements, net</t>
  </si>
  <si>
    <t>Capitalized contract costs, net</t>
  </si>
  <si>
    <t>Deposits and other assets</t>
  </si>
  <si>
    <t>Operating lease right-of-use assets</t>
  </si>
  <si>
    <t>Intangible assets, net</t>
  </si>
  <si>
    <t>Total non-current assets</t>
  </si>
  <si>
    <t>TOTAL ASSETS</t>
  </si>
  <si>
    <t>LIABILITIES</t>
  </si>
  <si>
    <t>Accounts payable</t>
  </si>
  <si>
    <t>Accounts payable – related party</t>
  </si>
  <si>
    <t>Accrued liabilities</t>
  </si>
  <si>
    <t>Deferred revenue</t>
  </si>
  <si>
    <t>Operating lease liabilities, current portion</t>
  </si>
  <si>
    <t>Total current liabilities</t>
  </si>
  <si>
    <t>Operating lease liabilities, net of current portion</t>
  </si>
  <si>
    <t>Total non-current liabilities</t>
  </si>
  <si>
    <t>TOTAL LIABILITIES</t>
  </si>
  <si>
    <t>Commitments</t>
  </si>
  <si>
    <t>STOCKHOLDERS’ EQUITY</t>
  </si>
  <si>
    <t>Common stock — authorized, 170,000,000 shares; issued and outstanding; 13,991,688 and 13,977,868 of $.0001 par value at March 31, 2019 and December 31, 2018, respectively</t>
  </si>
  <si>
    <t>Additional paid-in capital</t>
  </si>
  <si>
    <t>Accumulated deficit</t>
  </si>
  <si>
    <t>TOTAL STOCKHOLDERS’ EQUITY</t>
  </si>
  <si>
    <t>TOTAL LIABILITIES AND STOCKHOLDERS’ EQUITY</t>
  </si>
  <si>
    <t>Condensed Consolidated Balance Sheets (Current Period Unaudited) (Parentheticals) - $ / shares</t>
  </si>
  <si>
    <t>Common stock, shares authorized (in shares)</t>
  </si>
  <si>
    <t>Common stock, shares issued (in shares)</t>
  </si>
  <si>
    <t>Common stock, shares outstanding (in shares)</t>
  </si>
  <si>
    <t>Common stock, par value (in dollars per share)</t>
  </si>
  <si>
    <t>Condensed Consolidated Statements of Operations (Unaudited) - USD ($)</t>
  </si>
  <si>
    <t>Mar. 31, 2018</t>
  </si>
  <si>
    <t>Revenues</t>
  </si>
  <si>
    <t>Revenue</t>
  </si>
  <si>
    <t>Costs and other expenses</t>
  </si>
  <si>
    <t>Cost of Goods and Services Sold</t>
  </si>
  <si>
    <t>Gross Profit (Loss)</t>
  </si>
  <si>
    <t>Operating Expenses</t>
  </si>
  <si>
    <t>Selling, general and administrative</t>
  </si>
  <si>
    <t>Research, development and engineering</t>
  </si>
  <si>
    <t>Total Operating Expenses</t>
  </si>
  <si>
    <t>Operating loss</t>
  </si>
  <si>
    <t>Other income (expenses)</t>
  </si>
  <si>
    <t>Interest income</t>
  </si>
  <si>
    <t>Total Other Income (Expenses)</t>
  </si>
  <si>
    <t>Net loss</t>
  </si>
  <si>
    <t>Convertible preferred stock dividends</t>
  </si>
  <si>
    <t xml:space="preserve"> </t>
  </si>
  <si>
    <t>Net loss available to common stockholders</t>
  </si>
  <si>
    <t>Basic &amp; Diluted Loss per Common Share (in dollars per share)</t>
  </si>
  <si>
    <t>Weighted Average Shares Outstanding:</t>
  </si>
  <si>
    <t>Basic &amp; Diluted (in shares)</t>
  </si>
  <si>
    <t>Service [Member]</t>
  </si>
  <si>
    <t>License [Member]</t>
  </si>
  <si>
    <t>Hardware [Member]</t>
  </si>
  <si>
    <t>Condensed Consolidated Statements of Stockholders' Equity (Unaudited) - USD ($)</t>
  </si>
  <si>
    <t>Preferred Stock [Member]Series A-1 Convertible Preferred Stock [Member]</t>
  </si>
  <si>
    <t>Preferred Stock [Member]Series B-1 Convertible Preferred Stock [Member]</t>
  </si>
  <si>
    <t>Common Stock [Member]</t>
  </si>
  <si>
    <t>Additional Paid-in Capital [Member]</t>
  </si>
  <si>
    <t>Retained Earnings [Member]</t>
  </si>
  <si>
    <t>Series A-1 Convertible Preferred Stock [Member]</t>
  </si>
  <si>
    <t>Series B-1 Convertible Preferred Stock [Member]</t>
  </si>
  <si>
    <t>Total</t>
  </si>
  <si>
    <t>Balance (in shares) at Dec. 31, 2017</t>
  </si>
  <si>
    <t>Balance at Dec. 31, 2017</t>
  </si>
  <si>
    <t>Issuance of common stock for directors’ fees (in shares)</t>
  </si>
  <si>
    <t>Issuance of common stock for directors’ fees</t>
  </si>
  <si>
    <t>Share-based compensation</t>
  </si>
  <si>
    <t>Balance (in shares) at Mar. 31, 2018</t>
  </si>
  <si>
    <t>Balance at Mar. 31, 2018</t>
  </si>
  <si>
    <t>Adoption of ASC 606</t>
  </si>
  <si>
    <t>Dividends declared on preferred stock</t>
  </si>
  <si>
    <t>Conversion of B-1 preferred stock to common stock (in shares)</t>
  </si>
  <si>
    <t>Conversion of B-1 preferred stock to common stock</t>
  </si>
  <si>
    <t>Conversion of dividends payable on B-1 preferred stock (in shares)</t>
  </si>
  <si>
    <t>Conversion of dividends payable on B-1 preferred stock</t>
  </si>
  <si>
    <t>Balance (in shares) at Dec. 31, 2018</t>
  </si>
  <si>
    <t>Balance at Dec. 31, 2018</t>
  </si>
  <si>
    <t>Balance (in shares) at Mar. 31, 2019</t>
  </si>
  <si>
    <t>Balance at Mar. 31, 2019</t>
  </si>
  <si>
    <t>Condensed Consolidated Statements of Cash Flows (Unaudited) - USD ($)</t>
  </si>
  <si>
    <t>CASH FLOW FROM OPERATING ACTIVITIES:</t>
  </si>
  <si>
    <t>Adjustments to reconcile net loss to cash provided by operating activities:</t>
  </si>
  <si>
    <t>Depreciation</t>
  </si>
  <si>
    <t>Amortization of intangible assets</t>
  </si>
  <si>
    <t>Amortization of software license rights</t>
  </si>
  <si>
    <t>Amortization of capitalized contract costs</t>
  </si>
  <si>
    <t>Operating leases right-of-use assets</t>
  </si>
  <si>
    <t>Stock based directors’ fees</t>
  </si>
  <si>
    <t>Share and warrant-based compensation for employees and consultants</t>
  </si>
  <si>
    <t>Change in assets and liabilities:</t>
  </si>
  <si>
    <t>Accounts receivable</t>
  </si>
  <si>
    <t>Capitalized contract costs</t>
  </si>
  <si>
    <t>Operating lease liabilities</t>
  </si>
  <si>
    <t>Net cash provided by operating activities</t>
  </si>
  <si>
    <t>CASH FLOW FROM INVESTING ACTIVITIES:</t>
  </si>
  <si>
    <t>Purchase of intangible assets</t>
  </si>
  <si>
    <t>Capital expenditures</t>
  </si>
  <si>
    <t>Net cash used for investing activities</t>
  </si>
  <si>
    <t>NET INCREASE IN CASH AND CASH EQUIVALENTS</t>
  </si>
  <si>
    <t>CASH AND CASH EQUIVALENTS, BEGINNING OF PERIOD</t>
  </si>
  <si>
    <t>CASH AND CASH EQUIVALENTS, END OF PERIOD</t>
  </si>
  <si>
    <t>Cash paid for:</t>
  </si>
  <si>
    <t>Interest</t>
  </si>
  <si>
    <t>Noncash Investing and financing activities</t>
  </si>
  <si>
    <t>Accrual of unpaid preferred stock dividends</t>
  </si>
  <si>
    <t>Accounting Standards Update 2016-02 [Member]</t>
  </si>
  <si>
    <t>Right-of-use asset addition under ASC 842</t>
  </si>
  <si>
    <t>Operating lease liabilities under ASC 842</t>
  </si>
  <si>
    <t>Conversion of Dividends Payable on Series B-1 Preferred Stock to Common Stock [Member]</t>
  </si>
  <si>
    <t>Conversion of preferred dividends payable to common stock</t>
  </si>
  <si>
    <t>Conversion of Series B-1 Shares into Common Stock [Member]</t>
  </si>
  <si>
    <t>Conversion of preferred stock to common stock</t>
  </si>
  <si>
    <t>Note 1 - Nature of Business and Basis of Presentation</t>
  </si>
  <si>
    <t>Notes to Financial Statements</t>
  </si>
  <si>
    <t>Business Description and Accounting Policies [Text Block]</t>
  </si>
  <si>
    <t xml:space="preserve"> 1. NATURE OF BUSINESS AND BASIS OF PRESENTATION Nature of Business The Company, founded in 1993, 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19 not 10 December 31, 2018, April 1, 2019. Updated Significant Accounting Policies Leases In February 2016, 2016 02, 842 842 12 January 1, 2019 842 no not 842 no not We elected the package of practical expedients as permitted under the transition guidance, which allowed us: ( 1 2 not 3 not In accordance with ASC 842,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For periods prior to the adoption of ASC 842, 842 no The impact of the adoption of ASC 842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Recently Issued Accounting Pronouncements In August 2018, No. 2018 15, 2018 15” 2018 15 December 15, 2019, 2018 15 2018 15 Management does not not Reclassification no</t>
  </si>
  <si>
    <t>Note 2 - Going Concern</t>
  </si>
  <si>
    <t>Substantial Doubt about Going Concern [Text Block]</t>
  </si>
  <si>
    <t xml:space="preserve"> 2. GOING CONCERN The Company has incurred significant losses to date, and at March 31, 2019 $77 March 31, 2019, $459,000, $324,000 December 31, 2018. The Company has financed operations in the past through access to the capital markets by issuing secured and convertible debt securities, convertible preferred stock, common stock, and through factoring receivables. The Company estimates that it currently requires approximately $537,000 If the Company is unable to generate sufficient revenue to meet its goals, it will need to obtain additional third No not The accompanying condensed consolidated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densed consolidated financial statements do not</t>
  </si>
  <si>
    <t>Note 3 - Revenue From Contracts With Customers</t>
  </si>
  <si>
    <t>Revenue from Contract with Customer [Text Block]</t>
  </si>
  <si>
    <t xml:space="preserve"> 3. REVENUE FROM CONTRACTS WITH CUSTOMERS The Company adopted ASC 606 January 1, 2018 not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North America South America EMEA* Asia March 31, 2019 License fees $ 14,208 $ - $ - $ 69,000 $ 83,208 Hardware 45,981 400 32,918 147,506 226,805 Support and Maintenance 195,326 2,116 36,418 5,000 238,860 Professional services 750 - - 2,000 2,750 Total Revenues $ 256,265 $ 2,516 $ 69,336 $ 223,506 $ 551,623 North America South America EMEA * Asia March 31, 2018 License fees $ 60,969 $ - $ 41,750 $ - $ 102,719 Hardware 99,590 - 214,776 121,921 436,287 Support and Maintenance 177,916 - 8,713 13,970 200,599 Professional services 101,850 - - - 101,850 Total Revenues $ 440,325 $ - $ 265,239 $ 135,891 $ 841,455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software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prepayment until the contracts term occurs. Revenue is recognized over time on a ratable basis over the contract term. Support and Maintenance contracts are up to one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Revenue recognized during the three March 31, 2019 $76,000. not $333,240 $196,609 March 31, 2019 December 31, 2018, Transaction Price Allocated to the Remaining Performance Obligations ASC 606 not March 31, 2019. ● The performance obligation is part of a contract that has an original expected duration of one 606 10 50 14. At March 31, 2019 one</t>
  </si>
  <si>
    <t>Note 4 - Accounts Receivable</t>
  </si>
  <si>
    <t>Loans, Notes, Trade and Other Receivables Disclosure [Text Block]</t>
  </si>
  <si>
    <t xml:space="preserve"> 4.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or a large customer, the Company has reserved $ 1,720,000 March 31, 2019 December 31, 2018, 100% March 31, 2019 December 31, 2018 March 31, December 31, 201 9 201 8 Accounts receivable - current $ 754,204 $ 1,587,817 Accounts receivable - non current 1,720,000 1,720,000 2,474,204 3,307,817 Allowance for doubtful accounts - current (13,785 ) (13,785 ) Allowance for doubtful accounts - non current (1,720,000 ) (1,720,000 ) (1,733,785 ) (1,733,785 ) Accounts receivable, net of allowances for doubtful accounts $ 740,419 $ 1,574,032 </t>
  </si>
  <si>
    <t>Note 5 - Share Based Compensation</t>
  </si>
  <si>
    <t>Share-based Payment Arrangement [Text Block]</t>
  </si>
  <si>
    <t xml:space="preserve"> 5. SHARE BASED COMPENSATION The following table presents share-based compensation expenses for continuing operations included in the Company’s unaudited condensed consolidated statements of operations: Three Months Ended March 31, 201 9 201 8 Selling, general and administrative $ 453,086 $ 471,146 Research, development and engineering 72,947 78,787 $ 526,033 $ 549,933 </t>
  </si>
  <si>
    <t>Note 6 - Factoring</t>
  </si>
  <si>
    <t>Factoring [Text Block]</t>
  </si>
  <si>
    <t xml:space="preserve"> 6. FACTORING Due from factor consisted of the following as of: March 31, December 31, 201 9 201 8 Original invoice value $ 302,777 $ 221,120 Factored amount (226,953 ) (164,438 ) Balance due from factor $ 75,824 $ 56,682 The Company entered into an accounts receivable factoring arrangement with a financial institution (the “Factor”) which has been extended to October 31, 2019. $150,000 35% 75% 2.75% 15% Three Months ended March 31, 201 9 201 8 Factoring fees $ 52,797 $ 91,523 </t>
  </si>
  <si>
    <t>Note 7 - Inventory</t>
  </si>
  <si>
    <t>Inventory Disclosure [Text Block]</t>
  </si>
  <si>
    <t xml:space="preserve"> 7. INVENTORY Inventory is stated at the lower of cost, determined on a first first March 31, December 31, 201 9 201 8 Finished goods $ 476,418 $ 496,358 Fabricated assemblies 504,490 502,471 Total inventory $ 980,908 $ 998,829 </t>
  </si>
  <si>
    <t>Note 8 - Resalable Software License Rights</t>
  </si>
  <si>
    <t>Research, Development, and Computer Software Disclosure [Text Block]</t>
  </si>
  <si>
    <t xml:space="preserve"> 8. RESALABLE SOFTWARE LICENSE RIGHTS On November 11, 2015, $12,000,000. 12 $1,125,000 The Company originally determined the software license rights to be a finite lived intangible asset, and estimated that the software license rights shall be economically used over a 10 fourth 2015, not January 2017. first 2017. Through 2018, 1 2 ten 3 first 4 5 10 January 1, 2019 $281,250 $660,000 three March 31, 2019 2018, $176 $586, $4,479,846 $7,520,154 March 31, 2019. 250 10 45 17 not no The following compares line items on the statement of operations had the change in amortization methodology not As reported Prior methodology 3 months ended 3 months ended March 31, 2019 March 31, 2019 Amortization of software license rights $ 281,074 $ 749,824 Total operating expenses $ 1,751,151 $ 2,219,901 Operating loss $ (1,803,578 ) $ (2,272,328 ) Net loss $ (1,803,508 ) $ (2,272,258 ) Basic &amp; diluted loss per share $ (0.13 ) $ (0.16 ) On December 31, 2015, third $180,000 two $25,954 three March 31, 2019, $12,540 2018 $91,748 $88,252 March 31, 2019. March 31, December 31, 201 9 201 8 Current software license rights $ 1,125,000 $ 1,125,000 Non-current software license rights 6,483,406 6,790,610 Total software license rights $ 7,608,406 $ 7,915,610 </t>
  </si>
  <si>
    <t>Note 9 - Related Party</t>
  </si>
  <si>
    <t>Related Party Transactions Disclosure [Text Block]</t>
  </si>
  <si>
    <t xml:space="preserve"> 9. Related Party During the quarter ended March 31, 2019, $133,174</t>
  </si>
  <si>
    <t>Note 10 - Leases</t>
  </si>
  <si>
    <t>Lessee, Operating Leases [Text Block]</t>
  </si>
  <si>
    <t xml:space="preserve"> 10. LEASES The Company’s leases office space in New Jersey, Hong Kong and Minnesota with lease termination dates of 2023, 2019, 2020, 12 not 842. three March 31, 2019 Lease cost Operating lease cost $ 42,981 Short-term lease cost 16,295 Sublease income - Total lease cost $ 59,276 Balance sheet information Operating ROU assets $ 568,073 Operating lease liabilities, current portion $ 138,274 Operating lease liabilities, non-current portion 419,171 Total operating lease liabilities $ 557,445 Weighted average remaining lease term (in years) – operating leases 4.11 Weighted average discount rate – operating leases 5.50 % Supplemental cash flow information related to leases were as follows, for the three March 31, 2019: Cash paid for amounts included in the measurement of operating lease liabilities $ 42,030 Maturities of operating lease liabilities were as follows: 2019 (remaining nine months) $ 124,231 2020 155,682 2021 127,425 2022 131,249 2023 89,226 2024 and thereafter - Total future lease payments $ 627,813 Less: imputed interest (70,368 ) Total $ 557,445 </t>
  </si>
  <si>
    <t>Note 11 - Earnings Per Share ("EPS")</t>
  </si>
  <si>
    <t>Earnings Per Share [Text Block]</t>
  </si>
  <si>
    <t xml:space="preserve"> 11. EARNINGS PER SHARE (“EPS”) 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preferred stock. The reconciliation of the numerator of the basic and diluted EPS calculations was as follows for the three March 31, 2019 2018: Three Months ended 201 9 201 8 Basic Numerator: Net loss $ (1,803,508 ) $ (2,191,992 ) Convertible preferred stock dividends - (156,162 ) Net loss available to common stockholders (basic and diluted) $ (1,803,508 ) $ (2,348,154 ) The following table summarizes the weighted average securities that were excluded from the diluted per share calculation because the effect of including these potential shares was antidilutive due to the net losses for the three March 31, 2019 2018: Three Months ended 201 9 201 8 Preferred stock - 4,506,259 Stock options - 4,542 Warrants - - Total - 4,510,801 The following table sets forth options and warrants which were excluded from the diluted per share calculation because the exercise price was greater than the average market price of the common shares: Three Months Ended 201 9 201 8 Stock options 1,794,737 1,468,325 Warrants 3,780,976 1,398,969 Total 5,575,713 2,867,294 </t>
  </si>
  <si>
    <t>Note 12 - Stockholders' Equity</t>
  </si>
  <si>
    <t>Stockholders' Equity Note Disclosure [Text Block]</t>
  </si>
  <si>
    <t xml:space="preserve"> 12. STOCKHOLDERS’ EQUITY Preferred Stock Within the limits and restrictions provided in the Company’s Certificate of Incorporation, the Board of Directors has the authority, without further action by the shareholders, to issue up to 5,000,000 $.0001 one March 31, 2019, 100,000 1 90,000 2015 0 105,000 1 105,000 2015 0 Series A- 1 On October 22 29, 2015, 84,500 1 $100.00 $8,450,000. November 11, 2015, 5,500 1 $100.00 $550,000. Between September 22, 2017 May 31, 2018, 1 1 2,500,000 248,893 $896,015 1 As a result of the forgoing conversions, there are no 1 March 31, 2019. Overall balances and conversion of Series A- 1 Series A-1 Accrued Dividends Balance – January 1, 2017 90,000 $ 270,000 Accrual of dividends – Q1 2017 - 135,000 Accrual of dividends – Q2 2017 - 135,000 Accrual of dividends – Q3 2017 - 135,000 Conversion into common stock – September 2017 - (540,000 ) Conversion into common stock – October 2017 (27,404 ) - Accrual of dividends – Q4 2017 101,658 Balance – December 31, 2017 62,596 $ 236,658 Accrual of dividends – Q1 2018 - 93,894 Conversion into common stock – April 2018 (39,088 ) (330,552 ) Accrual of dividends – Q2 2018 (until final conversion) - 25,463 Conversion into common stock – May 2018 (23,508 ) (25,463 ) Balance – December 31, 2018 - $ - Series B- 1 On November 11, 2015, 105,000 1 $100.00 $10,500,000. Between March 23, 2018 May 23, 2018, 1 1 2,916,668 131,229 $472,426 1 As a result of the forgoing conversions, there are no 1 March 31, 2019. Overall balances and conversion of Series B- 1 Series B-1 Accrued Dividends Balance – January 1, 2017 105,000 $ 131,250 Accrual of dividends – Q1 2017 - 65,625 Accrual of dividends – Q2 2017 - 65,625 Accrual of dividends – Q3 2017 - 65,625 Accrual of dividends – Q4 2017 - 65,625 Balance – December 31, 2017 105,000 393,750 Conversion into common stock – March 2018 (60,420 ) (417,084 ) Accrual of dividends – Q1 2018 - 62,268 Accrual of dividends – Q2 2018 (until final conversion) - 16,408 Conversion into common stock – May 2018 (44,580 ) (55,342 ) Balance – December 31, 2018 - $ - Common Stock On March 21 28, 2019, 13,820 $16,506. Securities Purchase Agreement dated November 13, 2014 Pursuant to a Securities Purchase Agreement, dated November 13, 2014, 664,584 996,877 $1,595,000. The warrants have a term of five $3.60 February 2015. $3.60 not Pursuant to the Underwriting Agreement with Maxim Group, on August 24, 2018 $1.50 996,877 2,392,502, $3.60 $1.50 $1,288,139 Securities Purchase Agreement dated September 23, 2015 On September 23, 2015, 69,445 $3.60 five The warrants have customary anti-dilution protections including a "full ratchet" anti-dilution adjustment provision which are triggered in the event the Company sells or $3.60 not Pursuant to the Underwriting Agreement with Maxim Group, on August 24, 2018 $1.50 69,445 166,668, $3.60 $1.50 $140,827 Issuances of Stock Options On March 21, 2019, 235,334 three seven $1.18. The fair value of the options issued during the three March 31, 2019 $243,643 2.35%, 4.5, 0, 143%.</t>
  </si>
  <si>
    <t>Note 13 - Segment Information</t>
  </si>
  <si>
    <t>Segment Reporting Disclosure [Text Block]</t>
  </si>
  <si>
    <t xml:space="preserve"> 13. SEGMENT INFORMATION The Company has determined that it operates in one 46% 52% three March 31, 2019 2018,</t>
  </si>
  <si>
    <t>Note 14 - Fair Values of Financial Instruments</t>
  </si>
  <si>
    <t>Fair Value Disclosures [Text Block]</t>
  </si>
  <si>
    <t xml:space="preserve"> 14. FAIR VALUES OF FINANCIAL INSTRUMENTS Cash and cash equivalents, accounts receivable, inventory, due from factor, accounts payable and accrued liabilities are carried at, or approximate, fair value because of their short-term nature.</t>
  </si>
  <si>
    <t>Note 15 - Major Customers and Accounts Receivables</t>
  </si>
  <si>
    <t>Concentration Risk Disclosure [Text Block]</t>
  </si>
  <si>
    <t xml:space="preserve"> 15. MAJOR CUSTOMERS AND ACCOUNTS RECEIVABLES For the three March 31, 2019 2018, two 56% two 48% One 74% March 31, 2019. December 31, 2018, one 70% One 100% March 31, 2019 December 31, 2018 100%</t>
  </si>
  <si>
    <t>Note 16 - Subsequent Events</t>
  </si>
  <si>
    <t>Subsequent Events [Text Block]</t>
  </si>
  <si>
    <t xml:space="preserve"> 16. SUBSEQUENT EVENTS On April 4, 2019, $550,000 November 15, 2019 $1.50 may 5% 20%. 7% may two $550,000 45 $1,650,000. 80,000 $120,000 10,000 $15,000 November 1, 2019 On May 14, 2019, 4,235 The Company has reviewed all other subsequent events through the date of filing. </t>
  </si>
  <si>
    <t>Significant Accounting Policies (Policies)</t>
  </si>
  <si>
    <t>Accounting Policies [Abstract]</t>
  </si>
  <si>
    <t>Basis of Accounting, Policy [Policy Text Block]</t>
  </si>
  <si>
    <t xml:space="preserve">Basis of Presentation The accompanying unaudited interim condensed consolidated financial statements include the accounts of BIO-key International, Inc. and its wholly-owned subsidiary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March 31, 2019 not 10 December 31, 2018, April 1, 2019. </t>
  </si>
  <si>
    <t>Lessee, Leases [Policy Text Block]</t>
  </si>
  <si>
    <t xml:space="preserve">Leases In February 2016, 2016 02, 842 842 12 January 1, 2019 842 no not 842 no not We elected the package of practical expedients as permitted under the transition guidance, which allowed us: ( 1 2 not 3 not In accordance with ASC 842, one not one 842 20 25 2. not Lease liabilities and their corresponding ROU assets are recorded based on the present value of lease payments over the expected lease term. The implicit rate within our operating leases are generally not An option to extend the lease is considered in connection with determining the ROU asset and lease liability when it is reasonably certain we will exercise that option. An option to terminate is considered unless it is reasonably certain we will not For periods prior to the adoption of ASC 842, 842 no The impact of the adoption of ASC 842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t>
  </si>
  <si>
    <t>New Accounting Pronouncements, Policy [Policy Text Block]</t>
  </si>
  <si>
    <t>Recently Issued Accounting Pronouncements In August 2018, No. 2018 15, 2018 15” 2018 15 December 15, 2019, 2018 15 2018 15 Management does not not</t>
  </si>
  <si>
    <t>Reclassification, Policy [Policy Text Block]</t>
  </si>
  <si>
    <t>Reclassification no</t>
  </si>
  <si>
    <t>Note 1 - Nature of Business and Basis of Presentation (Tables)</t>
  </si>
  <si>
    <t>Notes Tables</t>
  </si>
  <si>
    <t>Schedule of New Accounting Pronouncements and Changes in Accounting Principles [Table Text Block]</t>
  </si>
  <si>
    <t xml:space="preserve"> As reported Adoption of ASC Balance December 31, 2018 842 - increase (decrease) January 1, 2019 Operating lease right-of-assets $ - $ 602,937 $ 602,937 Prepaid expenses and other $ 150,811 $ (12,595 ) $ 138,216 Total assets $ 11,692,332 $ 590,342 $ 12,282,674 Operating lease liabilities, current portion $ - $ 135,519 $ 135,519 Operating lease liabilities, net of current portion $ - $ 454,823 $ 454,823 Total liabilities $ 1,226,110 $ 590,342 $ 1,816,452 Total liabilities and stockholders’ equity $ 11,692,332 $ 590,342 $ 12,282,674 </t>
  </si>
  <si>
    <t>Note 3 - Revenue From Contracts With Customers (Tables)</t>
  </si>
  <si>
    <t>Disaggregation of Revenue [Table Text Block]</t>
  </si>
  <si>
    <t xml:space="preserve"> North America South America EMEA* Asia March 31, 2019 License fees $ 14,208 $ - $ - $ 69,000 $ 83,208 Hardware 45,981 400 32,918 147,506 226,805 Support and Maintenance 195,326 2,116 36,418 5,000 238,860 Professional services 750 - - 2,000 2,750 Total Revenues $ 256,265 $ 2,516 $ 69,336 $ 223,506 $ 551,623 North America South America EMEA * Asia March 31, 2018 License fees $ 60,969 $ - $ 41,750 $ - $ 102,719 Hardware 99,590 - 214,776 121,921 436,287 Support and Maintenance 177,916 - 8,713 13,970 200,599 Professional services 101,850 - - - 101,850 Total Revenues $ 440,325 $ - $ 265,239 $ 135,891 $ 841,455 </t>
  </si>
  <si>
    <t>Note 4 - Accounts Receivable (Tables)</t>
  </si>
  <si>
    <t>Schedule of Accounts, Notes, Loans and Financing Receivable [Table Text Block]</t>
  </si>
  <si>
    <t xml:space="preserve"> March 31, December 31, 201 9 201 8 Accounts receivable - current $ 754,204 $ 1,587,817 Accounts receivable - non current 1,720,000 1,720,000 2,474,204 3,307,817 Allowance for doubtful accounts - current (13,785 ) (13,785 ) Allowance for doubtful accounts - non current (1,720,000 ) (1,720,000 ) (1,733,785 ) (1,733,785 ) Accounts receivable, net of allowances for doubtful accounts $ 740,419 $ 1,574,032 </t>
  </si>
  <si>
    <t>Note 5 - Share Based Compensation (Tables)</t>
  </si>
  <si>
    <t>Share-based Payment Arrangement, Expensed and Capitalized, Amount [Table Text Block]</t>
  </si>
  <si>
    <t xml:space="preserve"> Three Months Ended March 31, 201 9 201 8 Selling, general and administrative $ 453,086 $ 471,146 Research, development and engineering 72,947 78,787 $ 526,033 $ 549,933 </t>
  </si>
  <si>
    <t>Note 6 - Factoring (Tables)</t>
  </si>
  <si>
    <t>Factoring Fees [Table Text Block]</t>
  </si>
  <si>
    <t>&amp;lt;div style="display: inline; font-family: times new roman; font-size: 10pt"&gt;&amp;lt;table border="0" cellpadding="0" cellspacing="0" style="margin-right: 10%;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Three Months ended&amp;lt;/div&gt;&amp;lt;/div&gt;&amp;lt;/div&gt; &amp;lt;div style=" font-family:'Times New Roman', Times, serif;font-size:10pt;margin:0pt;text-align:center;"&gt;&amp;lt;div style="display: inline; font-weight: bold;"&gt;&amp;lt;div style="display: inline; font-weight: bold;"&gt;March 31,&amp;lt;/div&gt;&amp;lt;/div&gt;&amp;lt;/div&gt; &amp;lt;/td&gt; &amp;lt;td style="font-family: &amp;quot;Times New Roman&amp;quot;, Times, serif; font-size: 10pt; padding-bottom: 1px;"&gt;&amp;nbsp;&amp;lt;/td&gt; &amp;lt;/tr&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9&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amp;lt;/div&gt;&amp;lt;div style="display: inline; font-weight: bold;"&gt;8&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style="font-family: &amp;quot;Times New Roman&amp;quot;, Times, serif; font-size: 10pt; width: 66%;"&gt; &amp;lt;div style=" font-family: &amp;quot;Times New Roman&amp;quot;, Times, serif; font-size: 10pt; margin-top: 0pt; margin-bottom: 0pt;"&gt;Factoring fees&amp;lt;/div&gt; &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52,797&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margin-left: 0pt; border-bottom: 3px double rgb(0, 0, 0);"&gt;$&amp;lt;/td&gt; &amp;lt;td style="width: 14%; text-align: right; font-family: &amp;quot;Times New Roman&amp;quot;, Times, serif; font-size: 10pt; margin-left: 0pt; border-bottom: 3px double rgb(0, 0, 0);"&gt;&amp;lt;div style="display: inline; font-style: italic; font-weight: inherit; font-style: normal;"&gt;91,523&amp;lt;/div&gt;&amp;lt;/td&gt; &amp;lt;td nowrap="nowrap" style="width: 1%; font-family: &amp;quot;Times New Roman&amp;quot;, Times, serif; font-size: 10pt; padding-bottom: 3px; margin-left: 0pt;"&gt;&amp;nbsp;&amp;lt;/td&gt; &amp;lt;/tr&gt; &amp;lt;/table&gt;&amp;lt;/div&gt;</t>
  </si>
  <si>
    <t>Factored Accounts Receivable [Member]</t>
  </si>
  <si>
    <t xml:space="preserve"> March 31, December 31, 201 9 201 8 Original invoice value $ 302,777 $ 221,120 Factored amount (226,953 ) (164,438 ) Balance due from factor $ 75,824 $ 56,682 </t>
  </si>
  <si>
    <t>Note 7 - Inventory (Tables)</t>
  </si>
  <si>
    <t>Schedule of Inventory, Current [Table Text Block]</t>
  </si>
  <si>
    <t xml:space="preserve"> March 31, December 31, 201 9 201 8 Finished goods $ 476,418 $ 496,358 Fabricated assemblies 504,490 502,471 Total inventory $ 980,908 $ 998,829 </t>
  </si>
  <si>
    <t>Note 8 - Resalable Software License Rights (Tables)</t>
  </si>
  <si>
    <t>Schedule of Change in Accounting Estimate [Table Text Block]</t>
  </si>
  <si>
    <t xml:space="preserve"> As reported Prior methodology 3 months ended 3 months ended March 31, 2019 March 31, 2019 Amortization of software license rights $ 281,074 $ 749,824 Total operating expenses $ 1,751,151 $ 2,219,901 Operating loss $ (1,803,578 ) $ (2,272,328 ) Net loss $ (1,803,508 ) $ (2,272,258 ) Basic &amp; diluted loss per share $ (0.13 ) $ (0.16 )</t>
  </si>
  <si>
    <t>Software License Rights [Table Text Block]</t>
  </si>
  <si>
    <t xml:space="preserve"> March 31, December 31, 201 9 201 8 Current software license rights $ 1,125,000 $ 1,125,000 Non-current software license rights 6,483,406 6,790,610 Total software license rights $ 7,608,406 $ 7,915,610 </t>
  </si>
  <si>
    <t>Note 10 - Leases (Tables)</t>
  </si>
  <si>
    <t>Lessee, Operating Lease, Costs, Assets and Liabilities [Table Text Block]</t>
  </si>
  <si>
    <t xml:space="preserve"> March 31, 2019 Lease cost Operating lease cost $ 42,981 Short-term lease cost 16,295 Sublease income - Total lease cost $ 59,276 Balance sheet information Operating ROU assets $ 568,073 Operating lease liabilities, current portion $ 138,274 Operating lease liabilities, non-current portion 419,171 Total operating lease liabilities $ 557,445 Weighted average remaining lease term (in years) – operating leases 4.11 Weighted average discount rate – operating leases 5.50 %</t>
  </si>
  <si>
    <t>Lessee, Operating Lease, Supplemental Cash Flow Information [Table Text Block]</t>
  </si>
  <si>
    <t xml:space="preserve"> Cash paid for amounts included in the measurement of operating lease liabilities $ 42,030 </t>
  </si>
  <si>
    <t>Lessee, Operating Lease, Liability, Maturity [Table Text Block]</t>
  </si>
  <si>
    <t xml:space="preserve"> 2019 (remaining nine months) $ 124,231 2020 155,682 2021 127,425 2022 131,249 2023 89,226 2024 and thereafter - Total future lease payments $ 627,813 Less: imputed interest (70,368 ) Total $ 557,445 </t>
  </si>
  <si>
    <t>Note 11 - Earnings Per Share ("EPS") (Tables)</t>
  </si>
  <si>
    <t>Schedule of Earnings Per Share, Basic and Diluted [Table Text Block]</t>
  </si>
  <si>
    <t xml:space="preserve"> Three Months ended 201 9 201 8 Basic Numerator: Net loss $ (1,803,508 ) $ (2,191,992 ) Convertible preferred stock dividends - (156,162 ) Net loss available to common stockholders (basic and diluted) $ (1,803,508 ) $ (2,348,154 )</t>
  </si>
  <si>
    <t>Schedule of Antidilutive Securities Excluded from Computation of Earnings Per Share [Table Text Block]</t>
  </si>
  <si>
    <t xml:space="preserve"> Three Months ended 201 9 201 8 Preferred stock - 4,506,259 Stock options - 4,542 Warrants - - Total - 4,510,801 Three Months Ended 201 9 201 8 Stock options 1,794,737 1,468,325 Warrants 3,780,976 1,398,969 Total 5,575,713 2,867,294 </t>
  </si>
  <si>
    <t>Note 12 - Stockholders' Equity (Tables)</t>
  </si>
  <si>
    <t>Schedule of Preferred Stock and Accrued Dividends [Table Text Block]</t>
  </si>
  <si>
    <t xml:space="preserve"> Series A-1 Accrued Dividends Balance – January 1, 2017 90,000 $ 270,000 Accrual of dividends – Q1 2017 - 135,000 Accrual of dividends – Q2 2017 - 135,000 Accrual of dividends – Q3 2017 - 135,000 Conversion into common stock – September 2017 - (540,000 ) Conversion into common stock – October 2017 (27,404 ) - Accrual of dividends – Q4 2017 101,658 Balance – December 31, 2017 62,596 $ 236,658 Accrual of dividends – Q1 2018 - 93,894 Conversion into common stock – April 2018 (39,088 ) (330,552 ) Accrual of dividends – Q2 2018 (until final conversion) - 25,463 Conversion into common stock – May 2018 (23,508 ) (25,463 ) Balance – December 31, 2018 - $ - Series B-1 Accrued Dividends Balance – January 1, 2017 105,000 $ 131,250 Accrual of dividends – Q1 2017 - 65,625 Accrual of dividends – Q2 2017 - 65,625 Accrual of dividends – Q3 2017 - 65,625 Accrual of dividends – Q4 2017 - 65,625 Balance – December 31, 2017 105,000 393,750 Conversion into common stock – March 2018 (60,420 ) (417,084 ) Accrual of dividends – Q1 2018 - 62,268 Accrual of dividends – Q2 2018 (until final conversion) - 16,408 Conversion into common stock – May 2018 (44,580 ) (55,342 ) Balance – December 31, 2018 - $ - </t>
  </si>
  <si>
    <t>Note 1 - Nature of Business and Basis of Presentation - Adoption of ASC 842 Impact (Details) - USD ($)</t>
  </si>
  <si>
    <t>Jan. 01, 2019</t>
  </si>
  <si>
    <t>Operating lease right-of-assets</t>
  </si>
  <si>
    <t>Total assets</t>
  </si>
  <si>
    <t>Total liabilities</t>
  </si>
  <si>
    <t>Total liabilities and stockholders’ equity</t>
  </si>
  <si>
    <t>Note 2 - Going Concern (Details Textual) - USD ($)</t>
  </si>
  <si>
    <t>Dec. 31, 2017</t>
  </si>
  <si>
    <t>Retained Earnings (Accumulated Deficit), Ending Balance</t>
  </si>
  <si>
    <t>Cash and Cash Equivalents, at Carrying Value, Ending Balance</t>
  </si>
  <si>
    <t>Monthly Cash Requirement to Conduct Operations and Pay Dividend Obligations</t>
  </si>
  <si>
    <t>Note 3 - Revenue From Contracts With Customers (Details Textual) - USD ($)</t>
  </si>
  <si>
    <t>12 Months Ended</t>
  </si>
  <si>
    <t>Capitalized Contract Cost, Amortization Period</t>
  </si>
  <si>
    <t>4 years</t>
  </si>
  <si>
    <t>Contract with Customer, Liability, Revenue Recognized</t>
  </si>
  <si>
    <t>Contract with Customer, Liability, Total</t>
  </si>
  <si>
    <t>Note 3 - Revenue From Contracts With Customers - Disaggregation of Revenue (Details) - USD ($)</t>
  </si>
  <si>
    <t>North America [Member]</t>
  </si>
  <si>
    <t>South America [Member]</t>
  </si>
  <si>
    <t>EMEA [Member]</t>
  </si>
  <si>
    <t>[1]</t>
  </si>
  <si>
    <t>Asia [Member]</t>
  </si>
  <si>
    <t>License [Member] | North America [Member]</t>
  </si>
  <si>
    <t>License [Member] | South America [Member]</t>
  </si>
  <si>
    <t>License [Member] | EMEA [Member]</t>
  </si>
  <si>
    <t>License [Member] | Asia [Member]</t>
  </si>
  <si>
    <t>Hardware [Member] | North America [Member]</t>
  </si>
  <si>
    <t>Hardware [Member] | South America [Member]</t>
  </si>
  <si>
    <t>Hardware [Member] | EMEA [Member]</t>
  </si>
  <si>
    <t>Hardware [Member] | Asia [Member]</t>
  </si>
  <si>
    <t>Maintenance [Member]</t>
  </si>
  <si>
    <t>Maintenance [Member] | North America [Member]</t>
  </si>
  <si>
    <t>Maintenance [Member] | South America [Member]</t>
  </si>
  <si>
    <t>Maintenance [Member] | EMEA [Member]</t>
  </si>
  <si>
    <t>Maintenance [Member] | Asia [Member]</t>
  </si>
  <si>
    <t>Professional Services [Member]</t>
  </si>
  <si>
    <t>Professional Services [Member] | North America [Member]</t>
  </si>
  <si>
    <t>Professional Services [Member] | South America [Member]</t>
  </si>
  <si>
    <t>Professional Services [Member] | EMEA [Member]</t>
  </si>
  <si>
    <t>Professional Services [Member] | Asia [Member]</t>
  </si>
  <si>
    <t>EMEA - Europe, Middle East, Africa</t>
  </si>
  <si>
    <t>Note 4 - Accounts Receivable (Details Textual) - USD ($)</t>
  </si>
  <si>
    <t>Accounts Receivable, Allowance for Credit Loss, Noncurrent</t>
  </si>
  <si>
    <t>Percentage of Remaining Balance Owned Reserved</t>
  </si>
  <si>
    <t>100.00%</t>
  </si>
  <si>
    <t>Note 4 - Accounts Receivable - Summary of Accounts Receivable (Details) - USD ($)</t>
  </si>
  <si>
    <t>Accounts receivable - current</t>
  </si>
  <si>
    <t>Accounts receivable - non current</t>
  </si>
  <si>
    <t>Total accounts receivable</t>
  </si>
  <si>
    <t>Allowance for doubtful accounts - current</t>
  </si>
  <si>
    <t>Allowance for doubtful accounts - non current</t>
  </si>
  <si>
    <t>Total allowance for doubtful accounts</t>
  </si>
  <si>
    <t>Accounts receivable, net of allowances for doubtful accounts</t>
  </si>
  <si>
    <t>Note 5 - Share Based Compensation - Expenses for Continuing Operations (Details) - USD ($)</t>
  </si>
  <si>
    <t>Share-based compensation expense</t>
  </si>
  <si>
    <t>Selling, General and Administrative Expenses [Member]</t>
  </si>
  <si>
    <t>Research and Development Expense [Member]</t>
  </si>
  <si>
    <t>Note 6 - Factoring (Details Textual)</t>
  </si>
  <si>
    <t>Mar. 31, 2019USD ($)</t>
  </si>
  <si>
    <t>Factoring Arrangement, Minimum Amount of Accounts Receivable Per Quarter</t>
  </si>
  <si>
    <t>Minimum [Member]</t>
  </si>
  <si>
    <t>Factoring Fees Percent</t>
  </si>
  <si>
    <t>2.75%</t>
  </si>
  <si>
    <t>Maximum [Member]</t>
  </si>
  <si>
    <t>15.00%</t>
  </si>
  <si>
    <t>Geographic Distribution, Foreign [Member]</t>
  </si>
  <si>
    <t>Percentage Of Accounts Receivable Remitted By Factor</t>
  </si>
  <si>
    <t>35.00%</t>
  </si>
  <si>
    <t>Geographic Distribution, Domestic [Member]</t>
  </si>
  <si>
    <t>75.00%</t>
  </si>
  <si>
    <t>Note 6 - Factoring - Due From Factor (Details) - USD ($)</t>
  </si>
  <si>
    <t>Original invoice value</t>
  </si>
  <si>
    <t>Factored amount</t>
  </si>
  <si>
    <t>Balance due from factor</t>
  </si>
  <si>
    <t>Note 6 - Factoring - Fees (Details) - USD ($)</t>
  </si>
  <si>
    <t>Factoring fees</t>
  </si>
  <si>
    <t>Note 7 - Inventory - Components of Inventory (Details) - USD ($)</t>
  </si>
  <si>
    <t>Finished goods</t>
  </si>
  <si>
    <t>Fabricated assemblies</t>
  </si>
  <si>
    <t>Total inventory</t>
  </si>
  <si>
    <t>Note 8 - Resalable Software License Rights (Details Textual) - USD ($)</t>
  </si>
  <si>
    <t>Dec. 31, 2015</t>
  </si>
  <si>
    <t>Nov. 11, 2015</t>
  </si>
  <si>
    <t>Mar. 31, 2017</t>
  </si>
  <si>
    <t>Payments to Acquire Intangible Assets</t>
  </si>
  <si>
    <t>Software License Rights, Current</t>
  </si>
  <si>
    <t>Amortization of Intangible Assets, Total</t>
  </si>
  <si>
    <t>Software License Rights</t>
  </si>
  <si>
    <t>Software License Rights [Member]</t>
  </si>
  <si>
    <t>Finite-Lived Intangible Asset, Useful Life</t>
  </si>
  <si>
    <t>10 years</t>
  </si>
  <si>
    <t>Software License Rights [Member] | Valuation, Cost Approach [Member]</t>
  </si>
  <si>
    <t>The 2015 Software License [Member]</t>
  </si>
  <si>
    <t>Payments to Acquire Software</t>
  </si>
  <si>
    <t>Amortization of Intangible Assets, Credits</t>
  </si>
  <si>
    <t>Cumulative Amount of Amortization Expense, Net of Credits</t>
  </si>
  <si>
    <t>Note 8 - Resalable Software Licenses Rights - Amortization Expense Change in Methodology (Details) - USD ($)</t>
  </si>
  <si>
    <t>Total operating expenses</t>
  </si>
  <si>
    <t>Basic &amp; diluted loss per share (in dollars per share)</t>
  </si>
  <si>
    <t>Intangible Assets, Amortization Period [Member]</t>
  </si>
  <si>
    <t>Note 8 - Resalable Software License Rights - Summary of Software License Rights (Details) - USD ($)</t>
  </si>
  <si>
    <t>Total software license rights</t>
  </si>
  <si>
    <t>Note 9 - Related Party (Details Textual)</t>
  </si>
  <si>
    <t>Executive Officer [Member]</t>
  </si>
  <si>
    <t>Proceeds from Related Party Debt</t>
  </si>
  <si>
    <t>Note 10 - Leases - Operating Lease Balance Sheet Information (Details) - USD ($)</t>
  </si>
  <si>
    <t>Operating lease cost</t>
  </si>
  <si>
    <t>Short-term lease cost</t>
  </si>
  <si>
    <t>Sublease income</t>
  </si>
  <si>
    <t>Total lease cost</t>
  </si>
  <si>
    <t>Weighted average remaining lease term (in years) – operating leases (Year)</t>
  </si>
  <si>
    <t>4 years 40 days</t>
  </si>
  <si>
    <t>Weighted average discount rate – operating leases</t>
  </si>
  <si>
    <t>5.50%</t>
  </si>
  <si>
    <t>Note 10 - Leases - Supplemental Cash Flow Information Related to Leases (Details)</t>
  </si>
  <si>
    <t>Cash paid for amounts included in the measurement of operating lease liabilities</t>
  </si>
  <si>
    <t>Note 10 - Leases - Operating Lease Liability Maturity (Details)</t>
  </si>
  <si>
    <t>2019 (remaining nine months)</t>
  </si>
  <si>
    <t>2020</t>
  </si>
  <si>
    <t>2021</t>
  </si>
  <si>
    <t>2022</t>
  </si>
  <si>
    <t>2023</t>
  </si>
  <si>
    <t>2024 and thereafter</t>
  </si>
  <si>
    <t>Total future lease payments</t>
  </si>
  <si>
    <t>Less: imputed interest</t>
  </si>
  <si>
    <t>Note 11 - Earnings Per Share ("EPS") - Reconciliation of Numerator of Basic and Diluted EPS Calculations (Details) - USD ($)</t>
  </si>
  <si>
    <t>Basic Numerator:</t>
  </si>
  <si>
    <t>Net loss available to common stockholders (basic and diluted)</t>
  </si>
  <si>
    <t>Note 11 - Earnings Per Share ("EPS") - Securities Excluded From the Diluted Per Share Calculation (Details) - shares</t>
  </si>
  <si>
    <t>Exercise Price Less Than Average Market Price Of Common Shares [Member]</t>
  </si>
  <si>
    <t>Antidilutive securities (in shares)</t>
  </si>
  <si>
    <t>Exercise Price Less Than Average Market Price Of Common Shares [Member] | Preferred Stock [Member]</t>
  </si>
  <si>
    <t>Exercise Price Less Than Average Market Price Of Common Shares [Member] | Share-based Payment Arrangement, Option [Member]</t>
  </si>
  <si>
    <t>Exercise Price Less Than Average Market Price Of Common Shares [Member] | Warrant [Member]</t>
  </si>
  <si>
    <t>Exercise Price Greater Than Average Market Price Of Common Shares [Member]</t>
  </si>
  <si>
    <t>Exercise Price Greater Than Average Market Price Of Common Shares [Member] | Share-based Payment Arrangement, Option [Member]</t>
  </si>
  <si>
    <t>Exercise Price Greater Than Average Market Price Of Common Shares [Member] | Warrant [Member]</t>
  </si>
  <si>
    <t>Note 12 - Stockholders' Equity (Details Textual) - USD ($)</t>
  </si>
  <si>
    <t>Mar. 28, 2019</t>
  </si>
  <si>
    <t>Mar. 21, 2019</t>
  </si>
  <si>
    <t>Aug. 24, 2018</t>
  </si>
  <si>
    <t>Oct. 29, 2015</t>
  </si>
  <si>
    <t>Sep. 23, 2015</t>
  </si>
  <si>
    <t>Nov. 13, 2014</t>
  </si>
  <si>
    <t>May 31, 2018</t>
  </si>
  <si>
    <t>Apr. 30, 2018</t>
  </si>
  <si>
    <t>Oct. 31, 2017</t>
  </si>
  <si>
    <t>Sep. 30, 2017</t>
  </si>
  <si>
    <t>May 23, 2018</t>
  </si>
  <si>
    <t>Sep. 30, 2018</t>
  </si>
  <si>
    <t>Preferred Stock, Shares Authorized</t>
  </si>
  <si>
    <t>Preferred Stock, Par or Stated Value Per Share</t>
  </si>
  <si>
    <t>Shares Issued, Value, Share-based Payment Arrangement, after Forfeiture, Total</t>
  </si>
  <si>
    <t>Class of Warrant or Right, Exercise Price of Warrants or Rights</t>
  </si>
  <si>
    <t>Promissory Note [Member]</t>
  </si>
  <si>
    <t>Class of Warrant or Right, Number of Securities Called by Warrants or Rights</t>
  </si>
  <si>
    <t>Securities Purchase Agreement Warrants [Member]</t>
  </si>
  <si>
    <t>Fair Value Adjustment of Warrants</t>
  </si>
  <si>
    <t>September 2015 Warrants [Member]</t>
  </si>
  <si>
    <t>Private Investor SPA [Member]</t>
  </si>
  <si>
    <t>Stock Issued During Period, Shares, New Issues</t>
  </si>
  <si>
    <t>Proceeds from Issuance of Private Placement</t>
  </si>
  <si>
    <t>Term Of Warrant</t>
  </si>
  <si>
    <t>5 years</t>
  </si>
  <si>
    <t>Director [Member]</t>
  </si>
  <si>
    <t>Shares Issued, Shares, Share-based Payment Arrangement, after Forfeiture, Total</t>
  </si>
  <si>
    <t>Certain Officers, Employees, and Contractors [Member] | Share-based Payment Arrangement, Option [Member]</t>
  </si>
  <si>
    <t>Share-based Compensation Arrangement by Share-based Payment Award, Options, Grants in Period, Gross</t>
  </si>
  <si>
    <t>Share-based Compensation Arrangement by Share-based Payment Award, Award Vesting Period</t>
  </si>
  <si>
    <t>3 years</t>
  </si>
  <si>
    <t>Share-based Compensation Arrangement by Share-based Payment Award, Expiration Period</t>
  </si>
  <si>
    <t>7 years</t>
  </si>
  <si>
    <t>Share-based Compensation Arrangements by Share-based Payment Award, Options, Grants in Period, Weighted Average Exercise Price</t>
  </si>
  <si>
    <t>Share-based Compensation Arrangement by Share-based Payment Award, Options, Grants in Period, Fair Value Amount</t>
  </si>
  <si>
    <t>Share-based Compensation Arrangement by Share-based Payment Award, Fair Value Assumptions, Risk Free Interest Rate</t>
  </si>
  <si>
    <t>2.35%</t>
  </si>
  <si>
    <t>Share-based Compensation Arrangement by Share-based Payment Award, Fair Value Assumptions, Expected Term</t>
  </si>
  <si>
    <t>4 years 182 days</t>
  </si>
  <si>
    <t>Share-based Compensation Arrangement by Share-based Payment Award, Fair Value Assumptions, Expected Dividend Rate</t>
  </si>
  <si>
    <t>0.00%</t>
  </si>
  <si>
    <t>Share-based Compensation Arrangement by Share-based Payment Award, Fair Value Assumptions, Expected Volatility Rate</t>
  </si>
  <si>
    <t>143.00%</t>
  </si>
  <si>
    <t>Conversion of Series A-1 Shares into Common Stock [Member]</t>
  </si>
  <si>
    <t>Conversion of Stock, Shares Issued</t>
  </si>
  <si>
    <t>Conversion of Dividends Payable on Series A-1 Preferred Stock to Common Stock [Member]</t>
  </si>
  <si>
    <t>Conversion of Dividends Payable, Shares Issued</t>
  </si>
  <si>
    <t>Conversion of Dividends Payable, Amount Converted</t>
  </si>
  <si>
    <t>Preferred Stock, Shares Outstanding, Ending Balance</t>
  </si>
  <si>
    <t>Share Price</t>
  </si>
  <si>
    <t>Proceeds from Issuance of Convertible Preferred Stock</t>
  </si>
  <si>
    <t>Preferred Stock, Shares Issued, Total</t>
  </si>
  <si>
    <t>Note 12 - Stockholders' Equity - Balances and Conversion of Preferred Shares and Accrued Dividends (Details) - USD ($)</t>
  </si>
  <si>
    <t>1 Months Ended</t>
  </si>
  <si>
    <t>Jun. 30, 2018</t>
  </si>
  <si>
    <t>Jun. 30, 2017</t>
  </si>
  <si>
    <t>Dec. 31, 2016</t>
  </si>
  <si>
    <t>Balance (in shares)</t>
  </si>
  <si>
    <t>Conversion into common stock (in shares)</t>
  </si>
  <si>
    <t>Balance</t>
  </si>
  <si>
    <t>Accrual of dividends</t>
  </si>
  <si>
    <t>Conversion into common stock</t>
  </si>
  <si>
    <t>Note 13 - Segment Information (Details Textual)</t>
  </si>
  <si>
    <t>Number of Reportable Segments</t>
  </si>
  <si>
    <t>Geographic Concentration Risk [Member] | Revenue Benchmark [Member] | North America [Member]</t>
  </si>
  <si>
    <t>Concentration Risk, Percentage</t>
  </si>
  <si>
    <t>46.00%</t>
  </si>
  <si>
    <t>52.00%</t>
  </si>
  <si>
    <t>Note 15 - Major Customers and Accounts Receivables (Details Textual) - Customer Concentration Risk [Member]</t>
  </si>
  <si>
    <t>Revenue Benchmark [Member]</t>
  </si>
  <si>
    <t>Concentration Risk, Number of Major Customers</t>
  </si>
  <si>
    <t>56.00%</t>
  </si>
  <si>
    <t>48.00%</t>
  </si>
  <si>
    <t>Current Accounts Receivable [Member]</t>
  </si>
  <si>
    <t>74.00%</t>
  </si>
  <si>
    <t>70.00%</t>
  </si>
  <si>
    <t>Non-current Accounts Receivable [Member] | One Customer [Member]</t>
  </si>
  <si>
    <t>Percentage Of Accounts Receivable Reserved</t>
  </si>
  <si>
    <t>Note 16 - Subsequent Events (Details Textual) - Subsequent Event [Member] - USD ($)</t>
  </si>
  <si>
    <t>May 14, 2019</t>
  </si>
  <si>
    <t>Apr. 04, 2019</t>
  </si>
  <si>
    <t>Proceeds from Convertible Debt</t>
  </si>
  <si>
    <t>Debt Instrument, Convertible, Conversion Price</t>
  </si>
  <si>
    <t>Debt Instrument, Discount Percent</t>
  </si>
  <si>
    <t>7.00%</t>
  </si>
  <si>
    <t>Number of Additional Debentures</t>
  </si>
  <si>
    <t>Debt Instrument, Covenant, Additional Principle Amount</t>
  </si>
  <si>
    <t>Debt Instrument, Covenant, Principle Amount, Total Potential</t>
  </si>
  <si>
    <t>Stock Issued During Period, Shares, Payment of Commitment Fee</t>
  </si>
  <si>
    <t>Debt Instrument, Fee Amount</t>
  </si>
  <si>
    <t>Common Stock, Shares, Issued, Per Month</t>
  </si>
  <si>
    <t>Monthly Commitment Fee</t>
  </si>
  <si>
    <t>Stock Issued During Period, Shares, Issued for Services</t>
  </si>
  <si>
    <t>Debt Instrument, Redemption Price, Percentage</t>
  </si>
  <si>
    <t>5.00%</t>
  </si>
  <si>
    <t>2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408168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8"/>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9311</v>
      </c>
      <c r="C3" s="6" t="n">
        <v>323943</v>
      </c>
    </row>
    <row r="4" spans="1:3">
      <c r="A4" s="4" t="s">
        <v>35</v>
      </c>
      <c r="B4" s="5" t="n">
        <v>740419</v>
      </c>
      <c r="C4" s="5" t="n">
        <v>1574032</v>
      </c>
    </row>
    <row r="5" spans="1:3">
      <c r="A5" s="4" t="s">
        <v>36</v>
      </c>
      <c r="B5" s="5" t="n">
        <v>75824</v>
      </c>
      <c r="C5" s="5" t="n">
        <v>56682</v>
      </c>
    </row>
    <row r="6" spans="1:3">
      <c r="A6" s="4" t="s">
        <v>37</v>
      </c>
      <c r="B6" s="5" t="n">
        <v>980908</v>
      </c>
      <c r="C6" s="5" t="n">
        <v>998829</v>
      </c>
    </row>
    <row r="7" spans="1:3">
      <c r="A7" s="4" t="s">
        <v>38</v>
      </c>
      <c r="B7" s="5" t="n">
        <v>1125000</v>
      </c>
      <c r="C7" s="5" t="n">
        <v>1125000</v>
      </c>
    </row>
    <row r="8" spans="1:3">
      <c r="A8" s="4" t="s">
        <v>39</v>
      </c>
      <c r="B8" s="5" t="n">
        <v>175144</v>
      </c>
      <c r="C8" s="5" t="n">
        <v>150811</v>
      </c>
    </row>
    <row r="9" spans="1:3">
      <c r="A9" s="4" t="s">
        <v>40</v>
      </c>
      <c r="B9" s="5" t="n">
        <v>3556606</v>
      </c>
      <c r="C9" s="5" t="n">
        <v>4229297</v>
      </c>
    </row>
    <row r="10" spans="1:3">
      <c r="A10" s="4" t="s">
        <v>41</v>
      </c>
      <c r="B10" s="5" t="n">
        <v>6483406</v>
      </c>
      <c r="C10" s="5" t="n">
        <v>6790610</v>
      </c>
    </row>
    <row r="11" spans="1:3">
      <c r="A11" s="4" t="s">
        <v>42</v>
      </c>
      <c r="B11" s="5" t="n">
        <v>152707</v>
      </c>
      <c r="C11" s="5" t="n">
        <v>148608</v>
      </c>
    </row>
    <row r="12" spans="1:3">
      <c r="A12" s="4" t="s">
        <v>43</v>
      </c>
      <c r="B12" s="5" t="n">
        <v>299398</v>
      </c>
      <c r="C12" s="5" t="n">
        <v>319199</v>
      </c>
    </row>
    <row r="13" spans="1:3">
      <c r="A13" s="4" t="s">
        <v>44</v>
      </c>
      <c r="B13" s="5" t="n">
        <v>8712</v>
      </c>
      <c r="C13" s="5" t="n">
        <v>8712</v>
      </c>
    </row>
    <row r="14" spans="1:3">
      <c r="A14" s="4" t="s">
        <v>45</v>
      </c>
      <c r="B14" s="5" t="n">
        <v>568073</v>
      </c>
      <c r="C14" s="5" t="n">
        <v>0</v>
      </c>
    </row>
    <row r="15" spans="1:3">
      <c r="A15" s="4" t="s">
        <v>46</v>
      </c>
      <c r="B15" s="5" t="n">
        <v>194330</v>
      </c>
      <c r="C15" s="5" t="n">
        <v>195906</v>
      </c>
    </row>
    <row r="16" spans="1:3">
      <c r="A16" s="4" t="s">
        <v>47</v>
      </c>
      <c r="B16" s="5" t="n">
        <v>7706626</v>
      </c>
      <c r="C16" s="5" t="n">
        <v>7463035</v>
      </c>
    </row>
    <row r="17" spans="1:3">
      <c r="A17" s="4" t="s">
        <v>48</v>
      </c>
      <c r="B17" s="5" t="n">
        <v>11263232</v>
      </c>
      <c r="C17" s="5" t="n">
        <v>11692332</v>
      </c>
    </row>
    <row r="18" spans="1:3">
      <c r="A18" s="3" t="s">
        <v>49</v>
      </c>
    </row>
    <row r="19" spans="1:3">
      <c r="A19" s="4" t="s">
        <v>50</v>
      </c>
      <c r="B19" s="5" t="n">
        <v>472629</v>
      </c>
      <c r="C19" s="5" t="n">
        <v>481269</v>
      </c>
    </row>
    <row r="20" spans="1:3">
      <c r="A20" s="4" t="s">
        <v>51</v>
      </c>
      <c r="B20" s="5" t="n">
        <v>133174</v>
      </c>
      <c r="C20" s="5" t="n">
        <v>0</v>
      </c>
    </row>
    <row r="21" spans="1:3">
      <c r="A21" s="4" t="s">
        <v>52</v>
      </c>
      <c r="B21" s="5" t="n">
        <v>577996</v>
      </c>
      <c r="C21" s="5" t="n">
        <v>548232</v>
      </c>
    </row>
    <row r="22" spans="1:3">
      <c r="A22" s="4" t="s">
        <v>53</v>
      </c>
      <c r="B22" s="5" t="n">
        <v>333240</v>
      </c>
      <c r="C22" s="5" t="n">
        <v>196609</v>
      </c>
    </row>
    <row r="23" spans="1:3">
      <c r="A23" s="4" t="s">
        <v>54</v>
      </c>
      <c r="B23" s="5" t="n">
        <v>138274</v>
      </c>
      <c r="C23" s="5" t="n">
        <v>0</v>
      </c>
    </row>
    <row r="24" spans="1:3">
      <c r="A24" s="4" t="s">
        <v>55</v>
      </c>
      <c r="B24" s="5" t="n">
        <v>1655313</v>
      </c>
      <c r="C24" s="5" t="n">
        <v>1226110</v>
      </c>
    </row>
    <row r="25" spans="1:3">
      <c r="A25" s="4" t="s">
        <v>56</v>
      </c>
      <c r="B25" s="5" t="n">
        <v>419171</v>
      </c>
      <c r="C25" s="5" t="n">
        <v>0</v>
      </c>
    </row>
    <row r="26" spans="1:3">
      <c r="A26" s="4" t="s">
        <v>57</v>
      </c>
      <c r="B26" s="5" t="n">
        <v>419171</v>
      </c>
      <c r="C26" s="5" t="n">
        <v>0</v>
      </c>
    </row>
    <row r="27" spans="1:3">
      <c r="A27" s="4" t="s">
        <v>58</v>
      </c>
      <c r="B27" s="5" t="n">
        <v>2074484</v>
      </c>
      <c r="C27" s="5" t="n">
        <v>1226110</v>
      </c>
    </row>
    <row r="28" spans="1:3">
      <c r="A28" s="4" t="s">
        <v>59</v>
      </c>
      <c r="B28" s="5" t="n">
        <v>0</v>
      </c>
      <c r="C28" s="5" t="n">
        <v>0</v>
      </c>
    </row>
    <row r="29" spans="1:3">
      <c r="A29" s="3" t="s">
        <v>60</v>
      </c>
    </row>
    <row r="30" spans="1:3">
      <c r="A30" s="4" t="s">
        <v>61</v>
      </c>
      <c r="B30" s="5" t="n">
        <v>1399</v>
      </c>
      <c r="C30" s="5" t="n">
        <v>1398</v>
      </c>
    </row>
    <row r="31" spans="1:3">
      <c r="A31" s="4" t="s">
        <v>62</v>
      </c>
      <c r="B31" s="5" t="n">
        <v>86125173</v>
      </c>
      <c r="C31" s="5" t="n">
        <v>85599140</v>
      </c>
    </row>
    <row r="32" spans="1:3">
      <c r="A32" s="4" t="s">
        <v>63</v>
      </c>
      <c r="B32" s="5" t="n">
        <v>-76937824</v>
      </c>
      <c r="C32" s="5" t="n">
        <v>-75134316</v>
      </c>
    </row>
    <row r="33" spans="1:3">
      <c r="A33" s="4" t="s">
        <v>64</v>
      </c>
      <c r="B33" s="5" t="n">
        <v>9188748</v>
      </c>
      <c r="C33" s="5" t="n">
        <v>10466222</v>
      </c>
    </row>
    <row r="34" spans="1:3">
      <c r="A34" s="4" t="s">
        <v>65</v>
      </c>
      <c r="B34" s="6" t="n">
        <v>11263232</v>
      </c>
      <c r="C34" s="6" t="n">
        <v>11692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56</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15</v>
      </c>
    </row>
    <row r="4" spans="1:2">
      <c r="A4" s="4" t="s">
        <v>222</v>
      </c>
      <c r="B4" s="4" t="s">
        <v>223</v>
      </c>
    </row>
    <row r="5" spans="1:2">
      <c r="A5" s="4" t="s">
        <v>228</v>
      </c>
      <c r="B5" s="4" t="s">
        <v>229</v>
      </c>
    </row>
    <row r="6" spans="1:2">
      <c r="A6" s="4" t="s">
        <v>230</v>
      </c>
    </row>
    <row r="7" spans="1:2">
      <c r="A7" s="3" t="s">
        <v>215</v>
      </c>
    </row>
    <row r="8" spans="1:2">
      <c r="A8" s="4" t="s">
        <v>222</v>
      </c>
      <c r="B8"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15</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5" t="n">
        <v>170000000</v>
      </c>
      <c r="C2" s="5" t="n">
        <v>170000000</v>
      </c>
    </row>
    <row r="3" spans="1:3">
      <c r="A3" s="4" t="s">
        <v>68</v>
      </c>
      <c r="B3" s="5" t="n">
        <v>13991688</v>
      </c>
      <c r="C3" s="5" t="n">
        <v>13977868</v>
      </c>
    </row>
    <row r="4" spans="1:3">
      <c r="A4" s="4" t="s">
        <v>69</v>
      </c>
      <c r="B4" s="5" t="n">
        <v>13991688</v>
      </c>
      <c r="C4" s="5" t="n">
        <v>13977868</v>
      </c>
    </row>
    <row r="5" spans="1:3">
      <c r="A5" s="4" t="s">
        <v>70</v>
      </c>
      <c r="B5" s="7" t="n">
        <v>0.0001</v>
      </c>
      <c r="C5"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1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3" t="s">
        <v>21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32</v>
      </c>
    </row>
    <row r="2" spans="1:4">
      <c r="A2" s="4" t="s">
        <v>257</v>
      </c>
      <c r="B2" s="6" t="n">
        <v>568073</v>
      </c>
      <c r="C2" s="6" t="n">
        <v>602937</v>
      </c>
      <c r="D2" s="6" t="n">
        <v>0</v>
      </c>
    </row>
    <row r="3" spans="1:4">
      <c r="A3" s="4" t="s">
        <v>39</v>
      </c>
      <c r="B3" s="5" t="n">
        <v>175144</v>
      </c>
      <c r="C3" s="5" t="n">
        <v>138216</v>
      </c>
      <c r="D3" s="5" t="n">
        <v>150811</v>
      </c>
    </row>
    <row r="4" spans="1:4">
      <c r="A4" s="4" t="s">
        <v>258</v>
      </c>
      <c r="B4" s="5" t="n">
        <v>11263232</v>
      </c>
      <c r="C4" s="5" t="n">
        <v>12282674</v>
      </c>
      <c r="D4" s="5" t="n">
        <v>11692332</v>
      </c>
    </row>
    <row r="5" spans="1:4">
      <c r="A5" s="4" t="s">
        <v>54</v>
      </c>
      <c r="B5" s="5" t="n">
        <v>138274</v>
      </c>
      <c r="C5" s="5" t="n">
        <v>135519</v>
      </c>
      <c r="D5" s="5" t="n">
        <v>0</v>
      </c>
    </row>
    <row r="6" spans="1:4">
      <c r="A6" s="4" t="s">
        <v>56</v>
      </c>
      <c r="B6" s="5" t="n">
        <v>419171</v>
      </c>
      <c r="C6" s="5" t="n">
        <v>454823</v>
      </c>
      <c r="D6" s="5" t="n">
        <v>0</v>
      </c>
    </row>
    <row r="7" spans="1:4">
      <c r="A7" s="4" t="s">
        <v>259</v>
      </c>
      <c r="B7" s="5" t="n">
        <v>2074484</v>
      </c>
      <c r="C7" s="5" t="n">
        <v>1816452</v>
      </c>
      <c r="D7" s="5" t="n">
        <v>1226110</v>
      </c>
    </row>
    <row r="8" spans="1:4">
      <c r="A8" s="4" t="s">
        <v>260</v>
      </c>
      <c r="B8" s="6" t="n">
        <v>11263232</v>
      </c>
      <c r="C8" s="5" t="n">
        <v>12282674</v>
      </c>
      <c r="D8" s="6" t="n">
        <v>11692332</v>
      </c>
    </row>
    <row r="9" spans="1:4">
      <c r="A9" s="4" t="s">
        <v>148</v>
      </c>
    </row>
    <row r="10" spans="1:4">
      <c r="A10" s="4" t="s">
        <v>257</v>
      </c>
      <c r="C10" s="5" t="n">
        <v>602937</v>
      </c>
    </row>
    <row r="11" spans="1:4">
      <c r="A11" s="4" t="s">
        <v>39</v>
      </c>
      <c r="C11" s="5" t="n">
        <v>-12595</v>
      </c>
    </row>
    <row r="12" spans="1:4">
      <c r="A12" s="4" t="s">
        <v>258</v>
      </c>
      <c r="C12" s="5" t="n">
        <v>590342</v>
      </c>
    </row>
    <row r="13" spans="1:4">
      <c r="A13" s="4" t="s">
        <v>54</v>
      </c>
      <c r="C13" s="5" t="n">
        <v>135519</v>
      </c>
    </row>
    <row r="14" spans="1:4">
      <c r="A14" s="4" t="s">
        <v>56</v>
      </c>
      <c r="C14" s="5" t="n">
        <v>454823</v>
      </c>
    </row>
    <row r="15" spans="1:4">
      <c r="A15" s="4" t="s">
        <v>259</v>
      </c>
      <c r="C15" s="5" t="n">
        <v>590342</v>
      </c>
    </row>
    <row r="16" spans="1:4">
      <c r="A16" s="4" t="s">
        <v>260</v>
      </c>
      <c r="C16" s="6" t="n">
        <v>59034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261</v>
      </c>
      <c r="B1" s="2" t="s">
        <v>1</v>
      </c>
    </row>
    <row r="2" spans="1:5">
      <c r="B2" s="2" t="s">
        <v>2</v>
      </c>
      <c r="C2" s="2" t="s">
        <v>32</v>
      </c>
      <c r="D2" s="2" t="s">
        <v>72</v>
      </c>
      <c r="E2" s="2" t="s">
        <v>262</v>
      </c>
    </row>
    <row r="3" spans="1:5">
      <c r="A3" s="4" t="s">
        <v>263</v>
      </c>
      <c r="B3" s="6" t="n">
        <v>-76937824</v>
      </c>
      <c r="C3" s="6" t="n">
        <v>-75134316</v>
      </c>
    </row>
    <row r="4" spans="1:5">
      <c r="A4" s="4" t="s">
        <v>264</v>
      </c>
      <c r="B4" s="5" t="n">
        <v>459311</v>
      </c>
      <c r="C4" s="6" t="n">
        <v>323943</v>
      </c>
      <c r="D4" s="6" t="n">
        <v>1299631</v>
      </c>
      <c r="E4" s="6" t="n">
        <v>288721</v>
      </c>
    </row>
    <row r="5" spans="1:5">
      <c r="A5" s="4" t="s">
        <v>265</v>
      </c>
      <c r="B5" s="6" t="n">
        <v>53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6</v>
      </c>
      <c r="B1" s="2" t="s">
        <v>1</v>
      </c>
      <c r="C1" s="2" t="s">
        <v>267</v>
      </c>
    </row>
    <row r="2" spans="1:3">
      <c r="B2" s="2" t="s">
        <v>2</v>
      </c>
      <c r="C2" s="2" t="s">
        <v>32</v>
      </c>
    </row>
    <row r="3" spans="1:3">
      <c r="A3" s="4" t="s">
        <v>268</v>
      </c>
      <c r="B3" s="4" t="s">
        <v>269</v>
      </c>
    </row>
    <row r="4" spans="1:3">
      <c r="A4" s="4" t="s">
        <v>270</v>
      </c>
      <c r="B4" s="6" t="n">
        <v>76000</v>
      </c>
      <c r="C4" s="6" t="n">
        <v>0</v>
      </c>
    </row>
    <row r="5" spans="1:3">
      <c r="A5" s="4" t="s">
        <v>271</v>
      </c>
      <c r="B5" s="6" t="n">
        <v>333240</v>
      </c>
      <c r="C5" s="6" t="n">
        <v>1966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272</v>
      </c>
      <c r="C1" s="2" t="s">
        <v>1</v>
      </c>
    </row>
    <row r="2" spans="1:4">
      <c r="C2" s="2" t="s">
        <v>2</v>
      </c>
      <c r="D2" s="2" t="s">
        <v>72</v>
      </c>
    </row>
    <row r="3" spans="1:4">
      <c r="A3" s="4" t="s">
        <v>74</v>
      </c>
      <c r="C3" s="6" t="n">
        <v>551623</v>
      </c>
      <c r="D3" s="6" t="n">
        <v>841455</v>
      </c>
    </row>
    <row r="4" spans="1:4">
      <c r="A4" s="4" t="s">
        <v>273</v>
      </c>
    </row>
    <row r="5" spans="1:4">
      <c r="A5" s="4" t="s">
        <v>74</v>
      </c>
      <c r="C5" s="5" t="n">
        <v>256265</v>
      </c>
      <c r="D5" s="5" t="n">
        <v>440325</v>
      </c>
    </row>
    <row r="6" spans="1:4">
      <c r="A6" s="4" t="s">
        <v>274</v>
      </c>
    </row>
    <row r="7" spans="1:4">
      <c r="A7" s="4" t="s">
        <v>74</v>
      </c>
      <c r="C7" s="5" t="n">
        <v>2516</v>
      </c>
      <c r="D7" s="4" t="s">
        <v>88</v>
      </c>
    </row>
    <row r="8" spans="1:4">
      <c r="A8" s="4" t="s">
        <v>275</v>
      </c>
    </row>
    <row r="9" spans="1:4">
      <c r="A9" s="4" t="s">
        <v>74</v>
      </c>
      <c r="B9" s="4" t="s">
        <v>276</v>
      </c>
      <c r="C9" s="5" t="n">
        <v>69336</v>
      </c>
      <c r="D9" s="5" t="n">
        <v>265239</v>
      </c>
    </row>
    <row r="10" spans="1:4">
      <c r="A10" s="4" t="s">
        <v>277</v>
      </c>
    </row>
    <row r="11" spans="1:4">
      <c r="A11" s="4" t="s">
        <v>74</v>
      </c>
      <c r="C11" s="5" t="n">
        <v>223506</v>
      </c>
      <c r="D11" s="5" t="n">
        <v>135891</v>
      </c>
    </row>
    <row r="12" spans="1:4">
      <c r="A12" s="4" t="s">
        <v>94</v>
      </c>
    </row>
    <row r="13" spans="1:4">
      <c r="A13" s="4" t="s">
        <v>74</v>
      </c>
      <c r="C13" s="5" t="n">
        <v>83208</v>
      </c>
      <c r="D13" s="5" t="n">
        <v>102719</v>
      </c>
    </row>
    <row r="14" spans="1:4">
      <c r="A14" s="4" t="s">
        <v>278</v>
      </c>
    </row>
    <row r="15" spans="1:4">
      <c r="A15" s="4" t="s">
        <v>74</v>
      </c>
      <c r="C15" s="5" t="n">
        <v>14208</v>
      </c>
      <c r="D15" s="5" t="n">
        <v>60969</v>
      </c>
    </row>
    <row r="16" spans="1:4">
      <c r="A16" s="4" t="s">
        <v>279</v>
      </c>
    </row>
    <row r="17" spans="1:4">
      <c r="A17" s="4" t="s">
        <v>74</v>
      </c>
      <c r="C17" s="4" t="s">
        <v>88</v>
      </c>
      <c r="D17" s="4" t="s">
        <v>88</v>
      </c>
    </row>
    <row r="18" spans="1:4">
      <c r="A18" s="4" t="s">
        <v>280</v>
      </c>
    </row>
    <row r="19" spans="1:4">
      <c r="A19" s="4" t="s">
        <v>74</v>
      </c>
      <c r="B19" s="4" t="s">
        <v>276</v>
      </c>
      <c r="C19" s="4" t="s">
        <v>88</v>
      </c>
      <c r="D19" s="5" t="n">
        <v>41750</v>
      </c>
    </row>
    <row r="20" spans="1:4">
      <c r="A20" s="4" t="s">
        <v>281</v>
      </c>
    </row>
    <row r="21" spans="1:4">
      <c r="A21" s="4" t="s">
        <v>74</v>
      </c>
      <c r="C21" s="5" t="n">
        <v>69000</v>
      </c>
      <c r="D21" s="4" t="s">
        <v>88</v>
      </c>
    </row>
    <row r="22" spans="1:4">
      <c r="A22" s="4" t="s">
        <v>95</v>
      </c>
    </row>
    <row r="23" spans="1:4">
      <c r="A23" s="4" t="s">
        <v>74</v>
      </c>
      <c r="C23" s="5" t="n">
        <v>226805</v>
      </c>
      <c r="D23" s="5" t="n">
        <v>436287</v>
      </c>
    </row>
    <row r="24" spans="1:4">
      <c r="A24" s="4" t="s">
        <v>282</v>
      </c>
    </row>
    <row r="25" spans="1:4">
      <c r="A25" s="4" t="s">
        <v>74</v>
      </c>
      <c r="C25" s="5" t="n">
        <v>45981</v>
      </c>
      <c r="D25" s="5" t="n">
        <v>99590</v>
      </c>
    </row>
    <row r="26" spans="1:4">
      <c r="A26" s="4" t="s">
        <v>283</v>
      </c>
    </row>
    <row r="27" spans="1:4">
      <c r="A27" s="4" t="s">
        <v>74</v>
      </c>
      <c r="C27" s="5" t="n">
        <v>400</v>
      </c>
      <c r="D27" s="4" t="s">
        <v>88</v>
      </c>
    </row>
    <row r="28" spans="1:4">
      <c r="A28" s="4" t="s">
        <v>284</v>
      </c>
    </row>
    <row r="29" spans="1:4">
      <c r="A29" s="4" t="s">
        <v>74</v>
      </c>
      <c r="B29" s="4" t="s">
        <v>276</v>
      </c>
      <c r="C29" s="5" t="n">
        <v>32918</v>
      </c>
      <c r="D29" s="5" t="n">
        <v>214776</v>
      </c>
    </row>
    <row r="30" spans="1:4">
      <c r="A30" s="4" t="s">
        <v>285</v>
      </c>
    </row>
    <row r="31" spans="1:4">
      <c r="A31" s="4" t="s">
        <v>74</v>
      </c>
      <c r="C31" s="5" t="n">
        <v>147506</v>
      </c>
      <c r="D31" s="5" t="n">
        <v>121921</v>
      </c>
    </row>
    <row r="32" spans="1:4">
      <c r="A32" s="4" t="s">
        <v>286</v>
      </c>
    </row>
    <row r="33" spans="1:4">
      <c r="A33" s="4" t="s">
        <v>74</v>
      </c>
      <c r="C33" s="5" t="n">
        <v>238860</v>
      </c>
      <c r="D33" s="5" t="n">
        <v>200599</v>
      </c>
    </row>
    <row r="34" spans="1:4">
      <c r="A34" s="4" t="s">
        <v>287</v>
      </c>
    </row>
    <row r="35" spans="1:4">
      <c r="A35" s="4" t="s">
        <v>74</v>
      </c>
      <c r="C35" s="5" t="n">
        <v>195326</v>
      </c>
      <c r="D35" s="5" t="n">
        <v>177916</v>
      </c>
    </row>
    <row r="36" spans="1:4">
      <c r="A36" s="4" t="s">
        <v>288</v>
      </c>
    </row>
    <row r="37" spans="1:4">
      <c r="A37" s="4" t="s">
        <v>74</v>
      </c>
      <c r="C37" s="5" t="n">
        <v>2116</v>
      </c>
      <c r="D37" s="4" t="s">
        <v>88</v>
      </c>
    </row>
    <row r="38" spans="1:4">
      <c r="A38" s="4" t="s">
        <v>289</v>
      </c>
    </row>
    <row r="39" spans="1:4">
      <c r="A39" s="4" t="s">
        <v>74</v>
      </c>
      <c r="B39" s="4" t="s">
        <v>276</v>
      </c>
      <c r="C39" s="5" t="n">
        <v>36418</v>
      </c>
      <c r="D39" s="5" t="n">
        <v>8713</v>
      </c>
    </row>
    <row r="40" spans="1:4">
      <c r="A40" s="4" t="s">
        <v>290</v>
      </c>
    </row>
    <row r="41" spans="1:4">
      <c r="A41" s="4" t="s">
        <v>74</v>
      </c>
      <c r="C41" s="5" t="n">
        <v>5000</v>
      </c>
      <c r="D41" s="5" t="n">
        <v>13970</v>
      </c>
    </row>
    <row r="42" spans="1:4">
      <c r="A42" s="4" t="s">
        <v>291</v>
      </c>
    </row>
    <row r="43" spans="1:4">
      <c r="A43" s="4" t="s">
        <v>74</v>
      </c>
      <c r="C43" s="5" t="n">
        <v>2750</v>
      </c>
      <c r="D43" s="5" t="n">
        <v>101850</v>
      </c>
    </row>
    <row r="44" spans="1:4">
      <c r="A44" s="4" t="s">
        <v>292</v>
      </c>
    </row>
    <row r="45" spans="1:4">
      <c r="A45" s="4" t="s">
        <v>74</v>
      </c>
      <c r="C45" s="5" t="n">
        <v>750</v>
      </c>
      <c r="D45" s="5" t="n">
        <v>101850</v>
      </c>
    </row>
    <row r="46" spans="1:4">
      <c r="A46" s="4" t="s">
        <v>293</v>
      </c>
    </row>
    <row r="47" spans="1:4">
      <c r="A47" s="4" t="s">
        <v>74</v>
      </c>
      <c r="C47" s="4" t="s">
        <v>88</v>
      </c>
      <c r="D47" s="4" t="s">
        <v>88</v>
      </c>
    </row>
    <row r="48" spans="1:4">
      <c r="A48" s="4" t="s">
        <v>294</v>
      </c>
    </row>
    <row r="49" spans="1:4">
      <c r="A49" s="4" t="s">
        <v>74</v>
      </c>
      <c r="B49" s="4" t="s">
        <v>276</v>
      </c>
      <c r="C49" s="4" t="s">
        <v>88</v>
      </c>
      <c r="D49" s="4" t="s">
        <v>88</v>
      </c>
    </row>
    <row r="50" spans="1:4">
      <c r="A50" s="4" t="s">
        <v>295</v>
      </c>
    </row>
    <row r="51" spans="1:4">
      <c r="A51" s="4" t="s">
        <v>74</v>
      </c>
      <c r="C51" s="6" t="n">
        <v>2000</v>
      </c>
      <c r="D51" s="4" t="s">
        <v>88</v>
      </c>
    </row>
    <row r="52" spans="1:4"/>
    <row r="53" spans="1:4">
      <c r="A53" s="4" t="s">
        <v>276</v>
      </c>
      <c r="B53" s="4" t="s">
        <v>296</v>
      </c>
    </row>
  </sheetData>
  <mergeCells count="4">
    <mergeCell ref="A1:B2"/>
    <mergeCell ref="C1:D1"/>
    <mergeCell ref="A52:C52"/>
    <mergeCell ref="B53:C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297</v>
      </c>
      <c r="B1" s="2" t="s">
        <v>1</v>
      </c>
      <c r="C1" s="2" t="s">
        <v>267</v>
      </c>
    </row>
    <row r="2" spans="1:3">
      <c r="B2" s="2" t="s">
        <v>2</v>
      </c>
      <c r="C2" s="2" t="s">
        <v>32</v>
      </c>
    </row>
    <row r="3" spans="1:3">
      <c r="A3" s="4" t="s">
        <v>298</v>
      </c>
      <c r="B3" s="6" t="n">
        <v>1720000</v>
      </c>
      <c r="C3" s="6" t="n">
        <v>1720000</v>
      </c>
    </row>
    <row r="4" spans="1:3">
      <c r="A4" s="4" t="s">
        <v>299</v>
      </c>
      <c r="B4" s="4" t="s">
        <v>300</v>
      </c>
      <c r="C4"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2</v>
      </c>
    </row>
    <row r="2" spans="1:3">
      <c r="A2" s="4" t="s">
        <v>302</v>
      </c>
      <c r="B2" s="6" t="n">
        <v>754204</v>
      </c>
      <c r="C2" s="6" t="n">
        <v>1587817</v>
      </c>
    </row>
    <row r="3" spans="1:3">
      <c r="A3" s="4" t="s">
        <v>303</v>
      </c>
      <c r="B3" s="5" t="n">
        <v>1720000</v>
      </c>
      <c r="C3" s="5" t="n">
        <v>1720000</v>
      </c>
    </row>
    <row r="4" spans="1:3">
      <c r="A4" s="4" t="s">
        <v>304</v>
      </c>
      <c r="B4" s="5" t="n">
        <v>2474204</v>
      </c>
      <c r="C4" s="5" t="n">
        <v>3307817</v>
      </c>
    </row>
    <row r="5" spans="1:3">
      <c r="A5" s="4" t="s">
        <v>305</v>
      </c>
      <c r="B5" s="5" t="n">
        <v>-13785</v>
      </c>
      <c r="C5" s="5" t="n">
        <v>-13785</v>
      </c>
    </row>
    <row r="6" spans="1:3">
      <c r="A6" s="4" t="s">
        <v>306</v>
      </c>
      <c r="B6" s="5" t="n">
        <v>-1720000</v>
      </c>
      <c r="C6" s="5" t="n">
        <v>-1720000</v>
      </c>
    </row>
    <row r="7" spans="1:3">
      <c r="A7" s="4" t="s">
        <v>307</v>
      </c>
      <c r="B7" s="5" t="n">
        <v>-1733785</v>
      </c>
      <c r="C7" s="5" t="n">
        <v>-1733785</v>
      </c>
    </row>
    <row r="8" spans="1:3">
      <c r="A8" s="4" t="s">
        <v>308</v>
      </c>
      <c r="B8" s="6" t="n">
        <v>740419</v>
      </c>
      <c r="C8" s="6" t="n">
        <v>1574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51623</v>
      </c>
      <c r="C4" s="6" t="n">
        <v>841455</v>
      </c>
    </row>
    <row r="5" spans="1:3">
      <c r="A5" s="3" t="s">
        <v>75</v>
      </c>
    </row>
    <row r="6" spans="1:3">
      <c r="A6" s="4" t="s">
        <v>76</v>
      </c>
      <c r="B6" s="5" t="n">
        <v>604050</v>
      </c>
      <c r="C6" s="5" t="n">
        <v>1179445</v>
      </c>
    </row>
    <row r="7" spans="1:3">
      <c r="A7" s="4" t="s">
        <v>76</v>
      </c>
      <c r="B7" s="5" t="n">
        <v>604050</v>
      </c>
      <c r="C7" s="5" t="n">
        <v>1179445</v>
      </c>
    </row>
    <row r="8" spans="1:3">
      <c r="A8" s="4" t="s">
        <v>77</v>
      </c>
      <c r="B8" s="5" t="n">
        <v>-52427</v>
      </c>
      <c r="C8" s="5" t="n">
        <v>-337990</v>
      </c>
    </row>
    <row r="9" spans="1:3">
      <c r="A9" s="3" t="s">
        <v>78</v>
      </c>
    </row>
    <row r="10" spans="1:3">
      <c r="A10" s="4" t="s">
        <v>79</v>
      </c>
      <c r="B10" s="5" t="n">
        <v>1377033</v>
      </c>
      <c r="C10" s="5" t="n">
        <v>1461854</v>
      </c>
    </row>
    <row r="11" spans="1:3">
      <c r="A11" s="4" t="s">
        <v>80</v>
      </c>
      <c r="B11" s="5" t="n">
        <v>374118</v>
      </c>
      <c r="C11" s="5" t="n">
        <v>392154</v>
      </c>
    </row>
    <row r="12" spans="1:3">
      <c r="A12" s="4" t="s">
        <v>81</v>
      </c>
      <c r="B12" s="5" t="n">
        <v>1751151</v>
      </c>
      <c r="C12" s="5" t="n">
        <v>1854008</v>
      </c>
    </row>
    <row r="13" spans="1:3">
      <c r="A13" s="4" t="s">
        <v>82</v>
      </c>
      <c r="B13" s="5" t="n">
        <v>-1803578</v>
      </c>
      <c r="C13" s="5" t="n">
        <v>-2191998</v>
      </c>
    </row>
    <row r="14" spans="1:3">
      <c r="A14" s="3" t="s">
        <v>83</v>
      </c>
    </row>
    <row r="15" spans="1:3">
      <c r="A15" s="4" t="s">
        <v>84</v>
      </c>
      <c r="B15" s="5" t="n">
        <v>70</v>
      </c>
      <c r="C15" s="5" t="n">
        <v>6</v>
      </c>
    </row>
    <row r="16" spans="1:3">
      <c r="A16" s="4" t="s">
        <v>85</v>
      </c>
      <c r="B16" s="5" t="n">
        <v>70</v>
      </c>
      <c r="C16" s="5" t="n">
        <v>6</v>
      </c>
    </row>
    <row r="17" spans="1:3">
      <c r="A17" s="4" t="s">
        <v>86</v>
      </c>
      <c r="B17" s="5" t="n">
        <v>-1803508</v>
      </c>
      <c r="C17" s="5" t="n">
        <v>-2191992</v>
      </c>
    </row>
    <row r="18" spans="1:3">
      <c r="A18" s="4" t="s">
        <v>87</v>
      </c>
      <c r="B18" s="4" t="s">
        <v>88</v>
      </c>
      <c r="C18" s="5" t="n">
        <v>-156162</v>
      </c>
    </row>
    <row r="19" spans="1:3">
      <c r="A19" s="4" t="s">
        <v>89</v>
      </c>
      <c r="B19" s="6" t="n">
        <v>-1803508</v>
      </c>
      <c r="C19" s="6" t="n">
        <v>-2348154</v>
      </c>
    </row>
    <row r="20" spans="1:3">
      <c r="A20" s="4" t="s">
        <v>90</v>
      </c>
      <c r="B20" s="8" t="n">
        <v>-0.13</v>
      </c>
      <c r="C20" s="8" t="n">
        <v>-0.3</v>
      </c>
    </row>
    <row r="21" spans="1:3">
      <c r="A21" s="3" t="s">
        <v>91</v>
      </c>
    </row>
    <row r="22" spans="1:3">
      <c r="A22" s="4" t="s">
        <v>92</v>
      </c>
      <c r="B22" s="5" t="n">
        <v>13979318</v>
      </c>
      <c r="C22" s="5" t="n">
        <v>7851514</v>
      </c>
    </row>
    <row r="23" spans="1:3">
      <c r="A23" s="4" t="s">
        <v>93</v>
      </c>
    </row>
    <row r="24" spans="1:3">
      <c r="A24" s="3" t="s">
        <v>73</v>
      </c>
    </row>
    <row r="25" spans="1:3">
      <c r="A25" s="4" t="s">
        <v>74</v>
      </c>
      <c r="B25" s="6" t="n">
        <v>241610</v>
      </c>
      <c r="C25" s="6" t="n">
        <v>302449</v>
      </c>
    </row>
    <row r="26" spans="1:3">
      <c r="A26" s="3" t="s">
        <v>75</v>
      </c>
    </row>
    <row r="27" spans="1:3">
      <c r="A27" s="4" t="s">
        <v>76</v>
      </c>
      <c r="B27" s="5" t="n">
        <v>90829</v>
      </c>
      <c r="C27" s="5" t="n">
        <v>154733</v>
      </c>
    </row>
    <row r="28" spans="1:3">
      <c r="A28" s="4" t="s">
        <v>76</v>
      </c>
      <c r="B28" s="5" t="n">
        <v>90829</v>
      </c>
      <c r="C28" s="5" t="n">
        <v>154733</v>
      </c>
    </row>
    <row r="29" spans="1:3">
      <c r="A29" s="4" t="s">
        <v>94</v>
      </c>
    </row>
    <row r="30" spans="1:3">
      <c r="A30" s="3" t="s">
        <v>73</v>
      </c>
    </row>
    <row r="31" spans="1:3">
      <c r="A31" s="4" t="s">
        <v>74</v>
      </c>
      <c r="B31" s="5" t="n">
        <v>83208</v>
      </c>
      <c r="C31" s="5" t="n">
        <v>102719</v>
      </c>
    </row>
    <row r="32" spans="1:3">
      <c r="A32" s="3" t="s">
        <v>75</v>
      </c>
    </row>
    <row r="33" spans="1:3">
      <c r="A33" s="4" t="s">
        <v>76</v>
      </c>
      <c r="B33" s="5" t="n">
        <v>377216</v>
      </c>
      <c r="C33" s="5" t="n">
        <v>773464</v>
      </c>
    </row>
    <row r="34" spans="1:3">
      <c r="A34" s="4" t="s">
        <v>76</v>
      </c>
      <c r="B34" s="5" t="n">
        <v>377216</v>
      </c>
      <c r="C34" s="5" t="n">
        <v>773464</v>
      </c>
    </row>
    <row r="35" spans="1:3">
      <c r="A35" s="4" t="s">
        <v>95</v>
      </c>
    </row>
    <row r="36" spans="1:3">
      <c r="A36" s="3" t="s">
        <v>73</v>
      </c>
    </row>
    <row r="37" spans="1:3">
      <c r="A37" s="4" t="s">
        <v>74</v>
      </c>
      <c r="B37" s="5" t="n">
        <v>226805</v>
      </c>
      <c r="C37" s="5" t="n">
        <v>436287</v>
      </c>
    </row>
    <row r="38" spans="1:3">
      <c r="A38" s="3" t="s">
        <v>75</v>
      </c>
    </row>
    <row r="39" spans="1:3">
      <c r="A39" s="4" t="s">
        <v>76</v>
      </c>
      <c r="B39" s="5" t="n">
        <v>136005</v>
      </c>
      <c r="C39" s="5" t="n">
        <v>251248</v>
      </c>
    </row>
    <row r="40" spans="1:3">
      <c r="A40" s="4" t="s">
        <v>76</v>
      </c>
      <c r="B40" s="6" t="n">
        <v>136005</v>
      </c>
      <c r="C40" s="6" t="n">
        <v>251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2</v>
      </c>
    </row>
    <row r="3" spans="1:3">
      <c r="A3" s="4" t="s">
        <v>310</v>
      </c>
      <c r="B3" s="6" t="n">
        <v>526033</v>
      </c>
      <c r="C3" s="6" t="n">
        <v>549933</v>
      </c>
    </row>
    <row r="4" spans="1:3">
      <c r="A4" s="4" t="s">
        <v>311</v>
      </c>
    </row>
    <row r="5" spans="1:3">
      <c r="A5" s="4" t="s">
        <v>310</v>
      </c>
      <c r="B5" s="5" t="n">
        <v>453086</v>
      </c>
      <c r="C5" s="5" t="n">
        <v>471146</v>
      </c>
    </row>
    <row r="6" spans="1:3">
      <c r="A6" s="4" t="s">
        <v>312</v>
      </c>
    </row>
    <row r="7" spans="1:3">
      <c r="A7" s="4" t="s">
        <v>310</v>
      </c>
      <c r="B7" s="6" t="n">
        <v>72947</v>
      </c>
      <c r="C7" s="6" t="n">
        <v>787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13</v>
      </c>
      <c r="B1" s="2" t="s">
        <v>1</v>
      </c>
    </row>
    <row r="2" spans="1:2">
      <c r="B2" s="2" t="s">
        <v>314</v>
      </c>
    </row>
    <row r="3" spans="1:2">
      <c r="A3" s="4" t="s">
        <v>315</v>
      </c>
      <c r="B3" s="6" t="n">
        <v>150000</v>
      </c>
    </row>
    <row r="4" spans="1:2">
      <c r="A4" s="4" t="s">
        <v>316</v>
      </c>
    </row>
    <row r="5" spans="1:2">
      <c r="A5" s="4" t="s">
        <v>317</v>
      </c>
      <c r="B5" s="4" t="s">
        <v>318</v>
      </c>
    </row>
    <row r="6" spans="1:2">
      <c r="A6" s="4" t="s">
        <v>319</v>
      </c>
    </row>
    <row r="7" spans="1:2">
      <c r="A7" s="4" t="s">
        <v>317</v>
      </c>
      <c r="B7" s="4" t="s">
        <v>320</v>
      </c>
    </row>
    <row r="8" spans="1:2">
      <c r="A8" s="4" t="s">
        <v>321</v>
      </c>
    </row>
    <row r="9" spans="1:2">
      <c r="A9" s="4" t="s">
        <v>322</v>
      </c>
      <c r="B9" s="4" t="s">
        <v>323</v>
      </c>
    </row>
    <row r="10" spans="1:2">
      <c r="A10" s="4" t="s">
        <v>324</v>
      </c>
    </row>
    <row r="11" spans="1:2">
      <c r="A11" s="4" t="s">
        <v>322</v>
      </c>
      <c r="B11"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6</v>
      </c>
      <c r="B1" s="2" t="s">
        <v>2</v>
      </c>
      <c r="C1" s="2" t="s">
        <v>32</v>
      </c>
    </row>
    <row r="2" spans="1:3">
      <c r="A2" s="4" t="s">
        <v>327</v>
      </c>
      <c r="B2" s="6" t="n">
        <v>302777</v>
      </c>
      <c r="C2" s="6" t="n">
        <v>221120</v>
      </c>
    </row>
    <row r="3" spans="1:3">
      <c r="A3" s="4" t="s">
        <v>328</v>
      </c>
      <c r="B3" s="5" t="n">
        <v>-226953</v>
      </c>
      <c r="C3" s="5" t="n">
        <v>-164438</v>
      </c>
    </row>
    <row r="4" spans="1:3">
      <c r="A4" s="4" t="s">
        <v>329</v>
      </c>
      <c r="B4" s="6" t="n">
        <v>75824</v>
      </c>
      <c r="C4" s="6" t="n">
        <v>56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30</v>
      </c>
      <c r="B1" s="2" t="s">
        <v>1</v>
      </c>
    </row>
    <row r="2" spans="1:3">
      <c r="B2" s="2" t="s">
        <v>2</v>
      </c>
      <c r="C2" s="2" t="s">
        <v>72</v>
      </c>
    </row>
    <row r="3" spans="1:3">
      <c r="A3" s="4" t="s">
        <v>331</v>
      </c>
      <c r="B3" s="6" t="n">
        <v>52797</v>
      </c>
      <c r="C3" s="6" t="n">
        <v>915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32</v>
      </c>
      <c r="B1" s="2" t="s">
        <v>2</v>
      </c>
      <c r="C1" s="2" t="s">
        <v>32</v>
      </c>
    </row>
    <row r="2" spans="1:3">
      <c r="A2" s="4" t="s">
        <v>333</v>
      </c>
      <c r="B2" s="6" t="n">
        <v>476418</v>
      </c>
      <c r="C2" s="6" t="n">
        <v>496358</v>
      </c>
    </row>
    <row r="3" spans="1:3">
      <c r="A3" s="4" t="s">
        <v>334</v>
      </c>
      <c r="B3" s="5" t="n">
        <v>504490</v>
      </c>
      <c r="C3" s="5" t="n">
        <v>502471</v>
      </c>
    </row>
    <row r="4" spans="1:3">
      <c r="A4" s="4" t="s">
        <v>335</v>
      </c>
      <c r="B4" s="6" t="n">
        <v>980908</v>
      </c>
      <c r="C4" s="6" t="n">
        <v>9988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338</v>
      </c>
      <c r="D1" s="2" t="s">
        <v>2</v>
      </c>
      <c r="E1" s="2" t="s">
        <v>72</v>
      </c>
      <c r="F1" s="2" t="s">
        <v>339</v>
      </c>
      <c r="G1" s="2" t="s">
        <v>2</v>
      </c>
      <c r="H1" s="2" t="s">
        <v>32</v>
      </c>
    </row>
    <row r="2" spans="1:8">
      <c r="A2" s="4" t="s">
        <v>340</v>
      </c>
      <c r="D2" s="6" t="n">
        <v>1737</v>
      </c>
      <c r="E2" s="4" t="s">
        <v>88</v>
      </c>
    </row>
    <row r="3" spans="1:8">
      <c r="A3" s="4" t="s">
        <v>341</v>
      </c>
      <c r="D3" s="5" t="n">
        <v>1125000</v>
      </c>
      <c r="G3" s="6" t="n">
        <v>1125000</v>
      </c>
      <c r="H3" s="6" t="n">
        <v>1125000</v>
      </c>
    </row>
    <row r="4" spans="1:8">
      <c r="A4" s="4" t="s">
        <v>342</v>
      </c>
      <c r="D4" s="5" t="n">
        <v>3314</v>
      </c>
      <c r="E4" s="5" t="n">
        <v>5655</v>
      </c>
    </row>
    <row r="5" spans="1:8">
      <c r="A5" s="4" t="s">
        <v>343</v>
      </c>
      <c r="D5" s="5" t="n">
        <v>7608406</v>
      </c>
      <c r="G5" s="5" t="n">
        <v>7608406</v>
      </c>
      <c r="H5" s="6" t="n">
        <v>7915610</v>
      </c>
    </row>
    <row r="6" spans="1:8">
      <c r="A6" s="4" t="s">
        <v>344</v>
      </c>
    </row>
    <row r="7" spans="1:8">
      <c r="A7" s="4" t="s">
        <v>340</v>
      </c>
      <c r="C7" s="6" t="n">
        <v>12000000</v>
      </c>
    </row>
    <row r="8" spans="1:8">
      <c r="A8" s="4" t="s">
        <v>341</v>
      </c>
      <c r="C8" s="6" t="n">
        <v>1125000</v>
      </c>
    </row>
    <row r="9" spans="1:8">
      <c r="A9" s="4" t="s">
        <v>345</v>
      </c>
      <c r="F9" s="4" t="s">
        <v>346</v>
      </c>
    </row>
    <row r="10" spans="1:8">
      <c r="A10" s="4" t="s">
        <v>342</v>
      </c>
      <c r="D10" s="5" t="n">
        <v>281250</v>
      </c>
      <c r="E10" s="5" t="n">
        <v>660000</v>
      </c>
      <c r="G10" s="5" t="n">
        <v>4479846</v>
      </c>
    </row>
    <row r="11" spans="1:8">
      <c r="A11" s="4" t="s">
        <v>343</v>
      </c>
      <c r="D11" s="5" t="n">
        <v>7520154</v>
      </c>
      <c r="G11" s="5" t="n">
        <v>7520154</v>
      </c>
    </row>
    <row r="12" spans="1:8">
      <c r="A12" s="4" t="s">
        <v>347</v>
      </c>
    </row>
    <row r="13" spans="1:8">
      <c r="A13" s="4" t="s">
        <v>342</v>
      </c>
      <c r="D13" s="5" t="n">
        <v>176</v>
      </c>
      <c r="E13" s="5" t="n">
        <v>586</v>
      </c>
    </row>
    <row r="14" spans="1:8">
      <c r="A14" s="4" t="s">
        <v>348</v>
      </c>
    </row>
    <row r="15" spans="1:8">
      <c r="A15" s="4" t="s">
        <v>342</v>
      </c>
      <c r="D15" s="5" t="n">
        <v>25954</v>
      </c>
    </row>
    <row r="16" spans="1:8">
      <c r="A16" s="4" t="s">
        <v>343</v>
      </c>
      <c r="D16" s="5" t="n">
        <v>88252</v>
      </c>
      <c r="G16" s="6" t="n">
        <v>88252</v>
      </c>
    </row>
    <row r="17" spans="1:8">
      <c r="A17" s="4" t="s">
        <v>349</v>
      </c>
      <c r="B17" s="6" t="n">
        <v>180000</v>
      </c>
    </row>
    <row r="18" spans="1:8">
      <c r="A18" s="4" t="s">
        <v>350</v>
      </c>
      <c r="E18" s="6" t="n">
        <v>12540</v>
      </c>
    </row>
    <row r="19" spans="1:8">
      <c r="A19" s="4" t="s">
        <v>351</v>
      </c>
      <c r="D19" s="6" t="n">
        <v>917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2</v>
      </c>
    </row>
    <row r="3" spans="1:3">
      <c r="A3" s="4" t="s">
        <v>127</v>
      </c>
      <c r="B3" s="6" t="n">
        <v>281074</v>
      </c>
      <c r="C3" s="6" t="n">
        <v>659414</v>
      </c>
    </row>
    <row r="4" spans="1:3">
      <c r="A4" s="4" t="s">
        <v>353</v>
      </c>
      <c r="B4" s="5" t="n">
        <v>1751151</v>
      </c>
      <c r="C4" s="5" t="n">
        <v>1854008</v>
      </c>
    </row>
    <row r="5" spans="1:3">
      <c r="A5" s="4" t="s">
        <v>82</v>
      </c>
      <c r="B5" s="5" t="n">
        <v>-1803578</v>
      </c>
      <c r="C5" s="5" t="n">
        <v>-2191998</v>
      </c>
    </row>
    <row r="6" spans="1:3">
      <c r="A6" s="4" t="s">
        <v>86</v>
      </c>
      <c r="B6" s="6" t="n">
        <v>-1803508</v>
      </c>
      <c r="C6" s="6" t="n">
        <v>-2191992</v>
      </c>
    </row>
    <row r="7" spans="1:3">
      <c r="A7" s="4" t="s">
        <v>354</v>
      </c>
      <c r="B7" s="8" t="n">
        <v>-0.13</v>
      </c>
      <c r="C7" s="8" t="n">
        <v>-0.3</v>
      </c>
    </row>
    <row r="8" spans="1:3">
      <c r="A8" s="4" t="s">
        <v>355</v>
      </c>
    </row>
    <row r="9" spans="1:3">
      <c r="A9" s="4" t="s">
        <v>127</v>
      </c>
      <c r="B9" s="6" t="n">
        <v>749824</v>
      </c>
    </row>
    <row r="10" spans="1:3">
      <c r="A10" s="4" t="s">
        <v>353</v>
      </c>
      <c r="B10" s="5" t="n">
        <v>2219901</v>
      </c>
    </row>
    <row r="11" spans="1:3">
      <c r="A11" s="4" t="s">
        <v>82</v>
      </c>
      <c r="B11" s="5" t="n">
        <v>-2272328</v>
      </c>
    </row>
    <row r="12" spans="1:3">
      <c r="A12" s="4" t="s">
        <v>86</v>
      </c>
      <c r="B12" s="6" t="n">
        <v>-2272258</v>
      </c>
    </row>
    <row r="13" spans="1:3">
      <c r="A13" s="4" t="s">
        <v>354</v>
      </c>
      <c r="B13" s="8" t="n">
        <v>-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8</v>
      </c>
      <c r="B2" s="6" t="n">
        <v>1125000</v>
      </c>
      <c r="C2" s="6" t="n">
        <v>1125000</v>
      </c>
    </row>
    <row r="3" spans="1:3">
      <c r="A3" s="4" t="s">
        <v>41</v>
      </c>
      <c r="B3" s="5" t="n">
        <v>6483406</v>
      </c>
      <c r="C3" s="5" t="n">
        <v>6790610</v>
      </c>
    </row>
    <row r="4" spans="1:3">
      <c r="A4" s="4" t="s">
        <v>357</v>
      </c>
      <c r="B4" s="6" t="n">
        <v>7608406</v>
      </c>
      <c r="C4" s="6" t="n">
        <v>79156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58</v>
      </c>
      <c r="B1" s="2" t="s">
        <v>1</v>
      </c>
    </row>
    <row r="2" spans="1:2">
      <c r="B2" s="2" t="s">
        <v>314</v>
      </c>
    </row>
    <row r="3" spans="1:2">
      <c r="A3" s="4" t="s">
        <v>359</v>
      </c>
    </row>
    <row r="4" spans="1:2">
      <c r="A4" s="4" t="s">
        <v>360</v>
      </c>
      <c r="B4" s="6" t="n">
        <v>1331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256</v>
      </c>
      <c r="D2" s="2" t="s">
        <v>32</v>
      </c>
    </row>
    <row r="3" spans="1:4">
      <c r="A3" s="4" t="s">
        <v>362</v>
      </c>
      <c r="B3" s="6" t="n">
        <v>42981</v>
      </c>
    </row>
    <row r="4" spans="1:4">
      <c r="A4" s="4" t="s">
        <v>363</v>
      </c>
      <c r="B4" s="5" t="n">
        <v>16295</v>
      </c>
    </row>
    <row r="5" spans="1:4">
      <c r="A5" s="4" t="s">
        <v>364</v>
      </c>
      <c r="B5" s="4" t="s">
        <v>88</v>
      </c>
    </row>
    <row r="6" spans="1:4">
      <c r="A6" s="4" t="s">
        <v>365</v>
      </c>
      <c r="B6" s="5" t="n">
        <v>59276</v>
      </c>
    </row>
    <row r="7" spans="1:4">
      <c r="A7" s="4" t="s">
        <v>257</v>
      </c>
      <c r="B7" s="5" t="n">
        <v>568073</v>
      </c>
      <c r="C7" s="6" t="n">
        <v>602937</v>
      </c>
      <c r="D7" s="6" t="n">
        <v>0</v>
      </c>
    </row>
    <row r="8" spans="1:4">
      <c r="A8" s="4" t="s">
        <v>54</v>
      </c>
      <c r="B8" s="5" t="n">
        <v>138274</v>
      </c>
      <c r="C8" s="5" t="n">
        <v>135519</v>
      </c>
      <c r="D8" s="5" t="n">
        <v>0</v>
      </c>
    </row>
    <row r="9" spans="1:4">
      <c r="A9" s="4" t="s">
        <v>56</v>
      </c>
      <c r="B9" s="5" t="n">
        <v>419171</v>
      </c>
      <c r="C9" s="6" t="n">
        <v>454823</v>
      </c>
      <c r="D9" s="6" t="n">
        <v>0</v>
      </c>
    </row>
    <row r="10" spans="1:4">
      <c r="A10" s="4" t="s">
        <v>104</v>
      </c>
      <c r="B10" s="6" t="n">
        <v>557445</v>
      </c>
    </row>
    <row r="11" spans="1:4">
      <c r="A11" s="4" t="s">
        <v>366</v>
      </c>
      <c r="B11" s="4" t="s">
        <v>367</v>
      </c>
    </row>
    <row r="12" spans="1:4">
      <c r="A12" s="4" t="s">
        <v>368</v>
      </c>
      <c r="B12"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72"/>
    <col customWidth="1" max="3" min="3" width="72"/>
    <col customWidth="1" max="4" min="4" width="22"/>
    <col customWidth="1" max="5" min="5" width="36"/>
    <col customWidth="1" max="6" min="6" width="27"/>
    <col customWidth="1" max="7" min="7" width="48"/>
    <col customWidth="1" max="8" min="8" width="48"/>
    <col customWidth="1" max="9" min="9" width="13"/>
  </cols>
  <sheetData>
    <row r="1" spans="1:9">
      <c r="A1" s="1" t="s">
        <v>96</v>
      </c>
      <c r="B1" s="2" t="s">
        <v>97</v>
      </c>
      <c r="C1" s="2" t="s">
        <v>98</v>
      </c>
      <c r="D1" s="2" t="s">
        <v>99</v>
      </c>
      <c r="E1" s="2" t="s">
        <v>100</v>
      </c>
      <c r="F1" s="2" t="s">
        <v>101</v>
      </c>
      <c r="G1" s="2" t="s">
        <v>102</v>
      </c>
      <c r="H1" s="2" t="s">
        <v>103</v>
      </c>
      <c r="I1" s="2" t="s">
        <v>104</v>
      </c>
    </row>
    <row r="2" spans="1:9">
      <c r="A2" s="4" t="s">
        <v>105</v>
      </c>
      <c r="B2" s="5" t="n">
        <v>62596</v>
      </c>
      <c r="C2" s="5" t="n">
        <v>105000</v>
      </c>
      <c r="D2" s="5" t="n">
        <v>7691324</v>
      </c>
      <c r="G2" s="5" t="n">
        <v>62596</v>
      </c>
      <c r="H2" s="5" t="n">
        <v>105000</v>
      </c>
    </row>
    <row r="3" spans="1:9">
      <c r="A3" s="4" t="s">
        <v>106</v>
      </c>
      <c r="B3" s="6" t="n">
        <v>6</v>
      </c>
      <c r="C3" s="6" t="n">
        <v>11</v>
      </c>
      <c r="D3" s="6" t="n">
        <v>769</v>
      </c>
      <c r="E3" s="6" t="n">
        <v>80829001</v>
      </c>
      <c r="F3" s="6" t="n">
        <v>-67076492</v>
      </c>
      <c r="I3" s="6" t="n">
        <v>13753295</v>
      </c>
    </row>
    <row r="4" spans="1:9">
      <c r="A4" s="4" t="s">
        <v>107</v>
      </c>
      <c r="B4" s="4" t="s">
        <v>88</v>
      </c>
      <c r="C4" s="4" t="s">
        <v>88</v>
      </c>
      <c r="D4" s="5" t="n">
        <v>8421</v>
      </c>
    </row>
    <row r="5" spans="1:9">
      <c r="A5" s="4" t="s">
        <v>108</v>
      </c>
      <c r="B5" s="4" t="s">
        <v>88</v>
      </c>
      <c r="C5" s="4" t="s">
        <v>88</v>
      </c>
      <c r="D5" s="6" t="n">
        <v>1</v>
      </c>
      <c r="E5" s="5" t="n">
        <v>16512</v>
      </c>
      <c r="F5" s="4" t="s">
        <v>88</v>
      </c>
      <c r="I5" s="5" t="n">
        <v>16513</v>
      </c>
    </row>
    <row r="6" spans="1:9">
      <c r="A6" s="4" t="s">
        <v>109</v>
      </c>
      <c r="B6" s="4" t="s">
        <v>88</v>
      </c>
      <c r="C6" s="4" t="s">
        <v>88</v>
      </c>
      <c r="D6" s="4" t="s">
        <v>88</v>
      </c>
      <c r="E6" s="5" t="n">
        <v>-533421</v>
      </c>
      <c r="F6" s="4" t="s">
        <v>88</v>
      </c>
      <c r="I6" s="5" t="n">
        <v>-533421</v>
      </c>
    </row>
    <row r="7" spans="1:9">
      <c r="A7" s="4" t="s">
        <v>86</v>
      </c>
      <c r="B7" s="4" t="s">
        <v>88</v>
      </c>
      <c r="C7" s="4" t="s">
        <v>88</v>
      </c>
      <c r="D7" s="4" t="s">
        <v>88</v>
      </c>
      <c r="E7" s="4" t="s">
        <v>88</v>
      </c>
      <c r="F7" s="5" t="n">
        <v>-2191992</v>
      </c>
      <c r="I7" s="5" t="n">
        <v>-2191992</v>
      </c>
    </row>
    <row r="8" spans="1:9">
      <c r="A8" s="4" t="s">
        <v>110</v>
      </c>
      <c r="B8" s="5" t="n">
        <v>62596</v>
      </c>
      <c r="C8" s="5" t="n">
        <v>44580</v>
      </c>
      <c r="D8" s="5" t="n">
        <v>9493936</v>
      </c>
    </row>
    <row r="9" spans="1:9">
      <c r="A9" s="4" t="s">
        <v>111</v>
      </c>
      <c r="B9" s="6" t="n">
        <v>6</v>
      </c>
      <c r="C9" s="6" t="n">
        <v>5</v>
      </c>
      <c r="D9" s="6" t="n">
        <v>949</v>
      </c>
      <c r="E9" s="5" t="n">
        <v>81639682</v>
      </c>
      <c r="F9" s="5" t="n">
        <v>-69028467</v>
      </c>
      <c r="I9" s="5" t="n">
        <v>12612175</v>
      </c>
    </row>
    <row r="10" spans="1:9">
      <c r="A10" s="4" t="s">
        <v>112</v>
      </c>
      <c r="B10" s="4" t="s">
        <v>88</v>
      </c>
      <c r="C10" s="4" t="s">
        <v>88</v>
      </c>
      <c r="D10" s="4" t="s">
        <v>88</v>
      </c>
      <c r="E10" s="4" t="s">
        <v>88</v>
      </c>
      <c r="F10" s="5" t="n">
        <v>240017</v>
      </c>
      <c r="I10" s="5" t="n">
        <v>240017</v>
      </c>
    </row>
    <row r="11" spans="1:9">
      <c r="A11" s="4" t="s">
        <v>113</v>
      </c>
      <c r="B11" s="4" t="s">
        <v>88</v>
      </c>
      <c r="C11" s="4" t="s">
        <v>88</v>
      </c>
      <c r="D11" s="4" t="s">
        <v>88</v>
      </c>
      <c r="E11" s="5" t="n">
        <v>-156162</v>
      </c>
      <c r="F11" s="4" t="s">
        <v>88</v>
      </c>
      <c r="I11" s="5" t="n">
        <v>-156162</v>
      </c>
    </row>
    <row r="12" spans="1:9">
      <c r="A12" s="4" t="s">
        <v>114</v>
      </c>
      <c r="B12" s="4" t="s">
        <v>88</v>
      </c>
      <c r="C12" s="5" t="n">
        <v>-60420</v>
      </c>
      <c r="D12" s="5" t="n">
        <v>1678334</v>
      </c>
    </row>
    <row r="13" spans="1:9">
      <c r="A13" s="4" t="s">
        <v>115</v>
      </c>
      <c r="B13" s="4" t="s">
        <v>88</v>
      </c>
      <c r="C13" s="6" t="n">
        <v>-6</v>
      </c>
      <c r="D13" s="6" t="n">
        <v>168</v>
      </c>
      <c r="E13" s="5" t="n">
        <v>-162</v>
      </c>
      <c r="F13" s="4" t="s">
        <v>88</v>
      </c>
      <c r="I13" s="4" t="s">
        <v>88</v>
      </c>
    </row>
    <row r="14" spans="1:9">
      <c r="A14" s="4" t="s">
        <v>116</v>
      </c>
      <c r="B14" s="4" t="s">
        <v>88</v>
      </c>
      <c r="C14" s="4" t="s">
        <v>88</v>
      </c>
      <c r="D14" s="5" t="n">
        <v>115857</v>
      </c>
    </row>
    <row r="15" spans="1:9">
      <c r="A15" s="4" t="s">
        <v>117</v>
      </c>
      <c r="B15" s="4" t="s">
        <v>88</v>
      </c>
      <c r="C15" s="4" t="s">
        <v>88</v>
      </c>
      <c r="D15" s="6" t="n">
        <v>11</v>
      </c>
      <c r="E15" s="5" t="n">
        <v>417072</v>
      </c>
      <c r="F15" s="4" t="s">
        <v>88</v>
      </c>
      <c r="I15" s="5" t="n">
        <v>417083</v>
      </c>
    </row>
    <row r="16" spans="1:9">
      <c r="A16" s="4" t="s">
        <v>109</v>
      </c>
      <c r="B16" s="4" t="s">
        <v>88</v>
      </c>
      <c r="C16" s="4" t="s">
        <v>88</v>
      </c>
      <c r="D16" s="4" t="s">
        <v>88</v>
      </c>
      <c r="E16" s="5" t="n">
        <v>533421</v>
      </c>
      <c r="F16" s="4" t="s">
        <v>88</v>
      </c>
      <c r="I16" s="5" t="n">
        <v>533421</v>
      </c>
    </row>
    <row r="17" spans="1:9">
      <c r="A17" s="4" t="s">
        <v>118</v>
      </c>
      <c r="B17" s="4" t="s">
        <v>88</v>
      </c>
      <c r="C17" s="4" t="s">
        <v>88</v>
      </c>
      <c r="D17" s="5" t="n">
        <v>13977868</v>
      </c>
      <c r="G17" s="4" t="s">
        <v>88</v>
      </c>
      <c r="H17" s="4" t="s">
        <v>88</v>
      </c>
    </row>
    <row r="18" spans="1:9">
      <c r="A18" s="4" t="s">
        <v>119</v>
      </c>
      <c r="B18" s="4" t="s">
        <v>88</v>
      </c>
      <c r="C18" s="4" t="s">
        <v>88</v>
      </c>
      <c r="D18" s="6" t="n">
        <v>1398</v>
      </c>
      <c r="E18" s="5" t="n">
        <v>85599140</v>
      </c>
      <c r="F18" s="5" t="n">
        <v>-75134316</v>
      </c>
      <c r="I18" s="5" t="n">
        <v>10466222</v>
      </c>
    </row>
    <row r="19" spans="1:9">
      <c r="A19" s="4" t="s">
        <v>107</v>
      </c>
      <c r="B19" s="4" t="s">
        <v>88</v>
      </c>
      <c r="C19" s="4" t="s">
        <v>88</v>
      </c>
      <c r="D19" s="5" t="n">
        <v>13820</v>
      </c>
    </row>
    <row r="20" spans="1:9">
      <c r="A20" s="4" t="s">
        <v>108</v>
      </c>
      <c r="B20" s="4" t="s">
        <v>88</v>
      </c>
      <c r="C20" s="4" t="s">
        <v>88</v>
      </c>
      <c r="D20" s="6" t="n">
        <v>1</v>
      </c>
      <c r="E20" s="5" t="n">
        <v>16505</v>
      </c>
      <c r="F20" s="4" t="s">
        <v>88</v>
      </c>
      <c r="I20" s="5" t="n">
        <v>16506</v>
      </c>
    </row>
    <row r="21" spans="1:9">
      <c r="A21" s="4" t="s">
        <v>109</v>
      </c>
      <c r="B21" s="4" t="s">
        <v>88</v>
      </c>
      <c r="C21" s="4" t="s">
        <v>88</v>
      </c>
      <c r="D21" s="4" t="s">
        <v>88</v>
      </c>
      <c r="E21" s="5" t="n">
        <v>509528</v>
      </c>
      <c r="F21" s="4" t="s">
        <v>88</v>
      </c>
      <c r="I21" s="5" t="n">
        <v>509528</v>
      </c>
    </row>
    <row r="22" spans="1:9">
      <c r="A22" s="4" t="s">
        <v>86</v>
      </c>
      <c r="B22" s="4" t="s">
        <v>88</v>
      </c>
      <c r="C22" s="4" t="s">
        <v>88</v>
      </c>
      <c r="D22" s="4" t="s">
        <v>88</v>
      </c>
      <c r="E22" s="4" t="s">
        <v>88</v>
      </c>
      <c r="F22" s="5" t="n">
        <v>-1803508</v>
      </c>
      <c r="I22" s="5" t="n">
        <v>-1803508</v>
      </c>
    </row>
    <row r="23" spans="1:9">
      <c r="A23" s="4" t="s">
        <v>120</v>
      </c>
      <c r="B23" s="4" t="s">
        <v>88</v>
      </c>
      <c r="C23" s="4" t="s">
        <v>88</v>
      </c>
      <c r="D23" s="5" t="n">
        <v>13991688</v>
      </c>
    </row>
    <row r="24" spans="1:9">
      <c r="A24" s="4" t="s">
        <v>121</v>
      </c>
      <c r="B24" s="4" t="s">
        <v>88</v>
      </c>
      <c r="C24" s="4" t="s">
        <v>88</v>
      </c>
      <c r="D24" s="6" t="n">
        <v>1399</v>
      </c>
      <c r="E24" s="5" t="n">
        <v>86125173</v>
      </c>
      <c r="F24" s="5" t="n">
        <v>-76937824</v>
      </c>
      <c r="I24" s="5" t="n">
        <v>9188748</v>
      </c>
    </row>
    <row r="25" spans="1:9">
      <c r="A25" s="4" t="s">
        <v>109</v>
      </c>
      <c r="B25" s="4" t="s">
        <v>88</v>
      </c>
      <c r="C25" s="4" t="s">
        <v>88</v>
      </c>
      <c r="D25" s="4" t="s">
        <v>88</v>
      </c>
      <c r="E25" s="6" t="n">
        <v>-509528</v>
      </c>
      <c r="F25" s="4" t="s">
        <v>88</v>
      </c>
      <c r="I25" s="6" t="n">
        <v>-509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14</v>
      </c>
    </row>
    <row r="3" spans="1:2">
      <c r="A3" s="4" t="s">
        <v>371</v>
      </c>
      <c r="B3" s="6" t="n">
        <v>420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372</v>
      </c>
      <c r="B1" s="2" t="s">
        <v>314</v>
      </c>
    </row>
    <row r="2" spans="1:2">
      <c r="A2" s="4" t="s">
        <v>373</v>
      </c>
      <c r="B2" s="6" t="n">
        <v>124231</v>
      </c>
    </row>
    <row r="3" spans="1:2">
      <c r="A3" s="4" t="s">
        <v>374</v>
      </c>
      <c r="B3" s="5" t="n">
        <v>155682</v>
      </c>
    </row>
    <row r="4" spans="1:2">
      <c r="A4" s="4" t="s">
        <v>375</v>
      </c>
      <c r="B4" s="5" t="n">
        <v>127425</v>
      </c>
    </row>
    <row r="5" spans="1:2">
      <c r="A5" s="4" t="s">
        <v>376</v>
      </c>
      <c r="B5" s="5" t="n">
        <v>131249</v>
      </c>
    </row>
    <row r="6" spans="1:2">
      <c r="A6" s="4" t="s">
        <v>377</v>
      </c>
      <c r="B6" s="5" t="n">
        <v>89226</v>
      </c>
    </row>
    <row r="7" spans="1:2">
      <c r="A7" s="4" t="s">
        <v>378</v>
      </c>
      <c r="B7" s="4" t="s">
        <v>88</v>
      </c>
    </row>
    <row r="8" spans="1:2">
      <c r="A8" s="4" t="s">
        <v>379</v>
      </c>
      <c r="B8" s="5" t="n">
        <v>627813</v>
      </c>
    </row>
    <row r="9" spans="1:2">
      <c r="A9" s="4" t="s">
        <v>380</v>
      </c>
      <c r="B9" s="5" t="n">
        <v>-70368</v>
      </c>
    </row>
    <row r="10" spans="1:2">
      <c r="A10" s="4" t="s">
        <v>104</v>
      </c>
      <c r="B10" s="6" t="n">
        <v>557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3" t="s">
        <v>382</v>
      </c>
    </row>
    <row r="4" spans="1:3">
      <c r="A4" s="4" t="s">
        <v>86</v>
      </c>
      <c r="B4" s="6" t="n">
        <v>-1803508</v>
      </c>
      <c r="C4" s="6" t="n">
        <v>-2191992</v>
      </c>
    </row>
    <row r="5" spans="1:3">
      <c r="A5" s="4" t="s">
        <v>87</v>
      </c>
      <c r="B5" s="4" t="s">
        <v>88</v>
      </c>
      <c r="C5" s="5" t="n">
        <v>-156162</v>
      </c>
    </row>
    <row r="6" spans="1:3">
      <c r="A6" s="4" t="s">
        <v>383</v>
      </c>
      <c r="B6" s="6" t="n">
        <v>-1803508</v>
      </c>
      <c r="C6" s="6" t="n">
        <v>-23481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2</v>
      </c>
    </row>
    <row r="3" spans="1:3">
      <c r="A3" s="4" t="s">
        <v>385</v>
      </c>
    </row>
    <row r="4" spans="1:3">
      <c r="A4" s="4" t="s">
        <v>386</v>
      </c>
      <c r="B4" s="4" t="s">
        <v>88</v>
      </c>
      <c r="C4" s="5" t="n">
        <v>4510801</v>
      </c>
    </row>
    <row r="5" spans="1:3">
      <c r="A5" s="4" t="s">
        <v>387</v>
      </c>
    </row>
    <row r="6" spans="1:3">
      <c r="A6" s="4" t="s">
        <v>386</v>
      </c>
      <c r="B6" s="4" t="s">
        <v>88</v>
      </c>
      <c r="C6" s="5" t="n">
        <v>4506259</v>
      </c>
    </row>
    <row r="7" spans="1:3">
      <c r="A7" s="4" t="s">
        <v>388</v>
      </c>
    </row>
    <row r="8" spans="1:3">
      <c r="A8" s="4" t="s">
        <v>386</v>
      </c>
      <c r="B8" s="4" t="s">
        <v>88</v>
      </c>
      <c r="C8" s="5" t="n">
        <v>4542</v>
      </c>
    </row>
    <row r="9" spans="1:3">
      <c r="A9" s="4" t="s">
        <v>389</v>
      </c>
    </row>
    <row r="10" spans="1:3">
      <c r="A10" s="4" t="s">
        <v>386</v>
      </c>
      <c r="B10" s="4" t="s">
        <v>88</v>
      </c>
      <c r="C10" s="4" t="s">
        <v>88</v>
      </c>
    </row>
    <row r="11" spans="1:3">
      <c r="A11" s="4" t="s">
        <v>390</v>
      </c>
    </row>
    <row r="12" spans="1:3">
      <c r="A12" s="4" t="s">
        <v>386</v>
      </c>
      <c r="B12" s="5" t="n">
        <v>5575713</v>
      </c>
      <c r="C12" s="5" t="n">
        <v>2867294</v>
      </c>
    </row>
    <row r="13" spans="1:3">
      <c r="A13" s="4" t="s">
        <v>391</v>
      </c>
    </row>
    <row r="14" spans="1:3">
      <c r="A14" s="4" t="s">
        <v>386</v>
      </c>
      <c r="B14" s="5" t="n">
        <v>1794737</v>
      </c>
      <c r="C14" s="5" t="n">
        <v>1468325</v>
      </c>
    </row>
    <row r="15" spans="1:3">
      <c r="A15" s="4" t="s">
        <v>392</v>
      </c>
    </row>
    <row r="16" spans="1:3">
      <c r="A16" s="4" t="s">
        <v>386</v>
      </c>
      <c r="B16" s="5" t="n">
        <v>3780976</v>
      </c>
      <c r="C16" s="5" t="n">
        <v>13989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3"/>
    <col customWidth="1" max="18" min="18" width="14"/>
    <col customWidth="1" max="19" min="19" width="14"/>
  </cols>
  <sheetData>
    <row r="1" spans="1:19">
      <c r="A1" s="1" t="s">
        <v>393</v>
      </c>
      <c r="B1" s="2" t="s">
        <v>394</v>
      </c>
      <c r="C1" s="2" t="s">
        <v>395</v>
      </c>
      <c r="D1" s="2" t="s">
        <v>396</v>
      </c>
      <c r="E1" s="2" t="s">
        <v>338</v>
      </c>
      <c r="F1" s="2" t="s">
        <v>397</v>
      </c>
      <c r="G1" s="2" t="s">
        <v>398</v>
      </c>
      <c r="H1" s="2" t="s">
        <v>399</v>
      </c>
      <c r="I1" s="2" t="s">
        <v>400</v>
      </c>
      <c r="J1" s="2" t="s">
        <v>401</v>
      </c>
      <c r="K1" s="2" t="s">
        <v>72</v>
      </c>
      <c r="L1" s="2" t="s">
        <v>402</v>
      </c>
      <c r="M1" s="2" t="s">
        <v>403</v>
      </c>
      <c r="N1" s="2" t="s">
        <v>404</v>
      </c>
      <c r="O1" s="2" t="s">
        <v>2</v>
      </c>
      <c r="P1" s="2" t="s">
        <v>72</v>
      </c>
      <c r="Q1" s="2" t="s">
        <v>400</v>
      </c>
      <c r="R1" s="2" t="s">
        <v>337</v>
      </c>
      <c r="S1" s="2" t="s">
        <v>405</v>
      </c>
    </row>
    <row r="2" spans="1:19">
      <c r="A2" s="4" t="s">
        <v>406</v>
      </c>
      <c r="O2" s="5" t="n">
        <v>5000000</v>
      </c>
    </row>
    <row r="3" spans="1:19">
      <c r="A3" s="4" t="s">
        <v>407</v>
      </c>
      <c r="O3" s="7" t="n">
        <v>0.0001</v>
      </c>
    </row>
    <row r="4" spans="1:19">
      <c r="A4" s="4" t="s">
        <v>408</v>
      </c>
      <c r="O4" s="6" t="n">
        <v>16506</v>
      </c>
      <c r="P4" s="6" t="n">
        <v>16513</v>
      </c>
    </row>
    <row r="5" spans="1:19">
      <c r="A5" s="4" t="s">
        <v>409</v>
      </c>
      <c r="E5" s="8" t="n">
        <v>3.6</v>
      </c>
    </row>
    <row r="6" spans="1:19">
      <c r="A6" s="4" t="s">
        <v>410</v>
      </c>
    </row>
    <row r="7" spans="1:19">
      <c r="A7" s="4" t="s">
        <v>411</v>
      </c>
      <c r="G7" s="5" t="n">
        <v>69445</v>
      </c>
    </row>
    <row r="8" spans="1:19">
      <c r="A8" s="4" t="s">
        <v>412</v>
      </c>
    </row>
    <row r="9" spans="1:19">
      <c r="A9" s="4" t="s">
        <v>411</v>
      </c>
      <c r="D9" s="5" t="n">
        <v>2392502</v>
      </c>
    </row>
    <row r="10" spans="1:19">
      <c r="A10" s="4" t="s">
        <v>409</v>
      </c>
      <c r="D10" s="8" t="n">
        <v>1.5</v>
      </c>
    </row>
    <row r="11" spans="1:19">
      <c r="A11" s="4" t="s">
        <v>413</v>
      </c>
      <c r="D11" s="6" t="n">
        <v>1288139</v>
      </c>
    </row>
    <row r="12" spans="1:19">
      <c r="A12" s="4" t="s">
        <v>414</v>
      </c>
    </row>
    <row r="13" spans="1:19">
      <c r="A13" s="4" t="s">
        <v>411</v>
      </c>
      <c r="D13" s="5" t="n">
        <v>166668</v>
      </c>
    </row>
    <row r="14" spans="1:19">
      <c r="A14" s="4" t="s">
        <v>409</v>
      </c>
      <c r="D14" s="8" t="n">
        <v>1.5</v>
      </c>
    </row>
    <row r="15" spans="1:19">
      <c r="A15" s="4" t="s">
        <v>413</v>
      </c>
      <c r="D15" s="6" t="n">
        <v>140827</v>
      </c>
    </row>
    <row r="16" spans="1:19">
      <c r="A16" s="4" t="s">
        <v>415</v>
      </c>
    </row>
    <row r="17" spans="1:19">
      <c r="A17" s="4" t="s">
        <v>416</v>
      </c>
      <c r="H17" s="5" t="n">
        <v>664584</v>
      </c>
    </row>
    <row r="18" spans="1:19">
      <c r="A18" s="4" t="s">
        <v>411</v>
      </c>
      <c r="H18" s="5" t="n">
        <v>996877</v>
      </c>
    </row>
    <row r="19" spans="1:19">
      <c r="A19" s="4" t="s">
        <v>417</v>
      </c>
      <c r="H19" s="6" t="n">
        <v>1595000</v>
      </c>
    </row>
    <row r="20" spans="1:19">
      <c r="A20" s="4" t="s">
        <v>418</v>
      </c>
      <c r="H20" s="4" t="s">
        <v>419</v>
      </c>
    </row>
    <row r="21" spans="1:19">
      <c r="A21" s="4" t="s">
        <v>409</v>
      </c>
      <c r="H21" s="8" t="n">
        <v>3.6</v>
      </c>
    </row>
    <row r="22" spans="1:19">
      <c r="A22" s="4" t="s">
        <v>420</v>
      </c>
    </row>
    <row r="23" spans="1:19">
      <c r="A23" s="4" t="s">
        <v>421</v>
      </c>
      <c r="B23" s="5" t="n">
        <v>13820</v>
      </c>
    </row>
    <row r="24" spans="1:19">
      <c r="A24" s="4" t="s">
        <v>408</v>
      </c>
      <c r="B24" s="6" t="n">
        <v>16506</v>
      </c>
    </row>
    <row r="25" spans="1:19">
      <c r="A25" s="4" t="s">
        <v>422</v>
      </c>
    </row>
    <row r="26" spans="1:19">
      <c r="A26" s="4" t="s">
        <v>423</v>
      </c>
      <c r="C26" s="5" t="n">
        <v>235334</v>
      </c>
    </row>
    <row r="27" spans="1:19">
      <c r="A27" s="4" t="s">
        <v>424</v>
      </c>
      <c r="C27" s="4" t="s">
        <v>425</v>
      </c>
    </row>
    <row r="28" spans="1:19">
      <c r="A28" s="4" t="s">
        <v>426</v>
      </c>
      <c r="C28" s="4" t="s">
        <v>427</v>
      </c>
    </row>
    <row r="29" spans="1:19">
      <c r="A29" s="4" t="s">
        <v>428</v>
      </c>
      <c r="C29" s="8" t="n">
        <v>1.18</v>
      </c>
    </row>
    <row r="30" spans="1:19">
      <c r="A30" s="4" t="s">
        <v>429</v>
      </c>
      <c r="C30" s="6" t="n">
        <v>243643</v>
      </c>
    </row>
    <row r="31" spans="1:19">
      <c r="A31" s="4" t="s">
        <v>430</v>
      </c>
      <c r="C31" s="4" t="s">
        <v>431</v>
      </c>
    </row>
    <row r="32" spans="1:19">
      <c r="A32" s="4" t="s">
        <v>432</v>
      </c>
      <c r="C32" s="4" t="s">
        <v>433</v>
      </c>
    </row>
    <row r="33" spans="1:19">
      <c r="A33" s="4" t="s">
        <v>434</v>
      </c>
      <c r="C33" s="4" t="s">
        <v>435</v>
      </c>
    </row>
    <row r="34" spans="1:19">
      <c r="A34" s="4" t="s">
        <v>436</v>
      </c>
      <c r="C34" s="4" t="s">
        <v>437</v>
      </c>
    </row>
    <row r="35" spans="1:19">
      <c r="A35" s="4" t="s">
        <v>438</v>
      </c>
    </row>
    <row r="36" spans="1:19">
      <c r="A36" s="4" t="s">
        <v>439</v>
      </c>
      <c r="Q36" s="5" t="n">
        <v>2500000</v>
      </c>
    </row>
    <row r="37" spans="1:19">
      <c r="A37" s="4" t="s">
        <v>440</v>
      </c>
    </row>
    <row r="38" spans="1:19">
      <c r="A38" s="4" t="s">
        <v>441</v>
      </c>
      <c r="Q38" s="5" t="n">
        <v>248893</v>
      </c>
    </row>
    <row r="39" spans="1:19">
      <c r="A39" s="4" t="s">
        <v>442</v>
      </c>
      <c r="Q39" s="6" t="n">
        <v>896015</v>
      </c>
    </row>
    <row r="40" spans="1:19">
      <c r="A40" s="4" t="s">
        <v>153</v>
      </c>
    </row>
    <row r="41" spans="1:19">
      <c r="A41" s="4" t="s">
        <v>439</v>
      </c>
      <c r="N41" s="5" t="n">
        <v>2916668</v>
      </c>
    </row>
    <row r="42" spans="1:19">
      <c r="A42" s="4" t="s">
        <v>151</v>
      </c>
    </row>
    <row r="43" spans="1:19">
      <c r="A43" s="4" t="s">
        <v>441</v>
      </c>
      <c r="N43" s="5" t="n">
        <v>131229</v>
      </c>
    </row>
    <row r="44" spans="1:19">
      <c r="A44" s="4" t="s">
        <v>442</v>
      </c>
      <c r="N44" s="6" t="n">
        <v>472426</v>
      </c>
      <c r="O44" s="4" t="s">
        <v>88</v>
      </c>
      <c r="P44" s="6" t="n">
        <v>417084</v>
      </c>
    </row>
    <row r="45" spans="1:19">
      <c r="A45" s="4" t="s">
        <v>102</v>
      </c>
    </row>
    <row r="46" spans="1:19">
      <c r="A46" s="4" t="s">
        <v>406</v>
      </c>
      <c r="O46" s="5" t="n">
        <v>100000</v>
      </c>
    </row>
    <row r="47" spans="1:19">
      <c r="A47" s="4" t="s">
        <v>416</v>
      </c>
      <c r="E47" s="5" t="n">
        <v>5500</v>
      </c>
      <c r="F47" s="5" t="n">
        <v>84500</v>
      </c>
      <c r="R47" s="5" t="n">
        <v>90000</v>
      </c>
    </row>
    <row r="48" spans="1:19">
      <c r="A48" s="4" t="s">
        <v>443</v>
      </c>
      <c r="O48" s="5" t="n">
        <v>0</v>
      </c>
    </row>
    <row r="49" spans="1:19">
      <c r="A49" s="4" t="s">
        <v>444</v>
      </c>
      <c r="E49" s="6" t="n">
        <v>100</v>
      </c>
      <c r="F49" s="6" t="n">
        <v>100</v>
      </c>
    </row>
    <row r="50" spans="1:19">
      <c r="A50" s="4" t="s">
        <v>445</v>
      </c>
      <c r="E50" s="6" t="n">
        <v>550000</v>
      </c>
      <c r="F50" s="6" t="n">
        <v>8450000</v>
      </c>
    </row>
    <row r="51" spans="1:19">
      <c r="A51" s="4" t="s">
        <v>442</v>
      </c>
      <c r="I51" s="6" t="n">
        <v>25463</v>
      </c>
      <c r="J51" s="6" t="n">
        <v>330552</v>
      </c>
      <c r="L51" s="4" t="s">
        <v>88</v>
      </c>
      <c r="M51" s="6" t="n">
        <v>540000</v>
      </c>
    </row>
    <row r="52" spans="1:19">
      <c r="A52" s="4" t="s">
        <v>446</v>
      </c>
      <c r="O52" s="5" t="n">
        <v>0</v>
      </c>
    </row>
    <row r="53" spans="1:19">
      <c r="A53" s="4" t="s">
        <v>103</v>
      </c>
    </row>
    <row r="54" spans="1:19">
      <c r="A54" s="4" t="s">
        <v>406</v>
      </c>
      <c r="O54" s="5" t="n">
        <v>105000</v>
      </c>
    </row>
    <row r="55" spans="1:19">
      <c r="A55" s="4" t="s">
        <v>416</v>
      </c>
      <c r="E55" s="5" t="n">
        <v>105000</v>
      </c>
      <c r="R55" s="5" t="n">
        <v>105000</v>
      </c>
    </row>
    <row r="56" spans="1:19">
      <c r="A56" s="4" t="s">
        <v>443</v>
      </c>
      <c r="O56" s="5" t="n">
        <v>0</v>
      </c>
      <c r="S56" s="5" t="n">
        <v>0</v>
      </c>
    </row>
    <row r="57" spans="1:19">
      <c r="A57" s="4" t="s">
        <v>444</v>
      </c>
      <c r="E57" s="6" t="n">
        <v>100</v>
      </c>
    </row>
    <row r="58" spans="1:19">
      <c r="A58" s="4" t="s">
        <v>445</v>
      </c>
      <c r="E58" s="6" t="n">
        <v>10500000</v>
      </c>
    </row>
    <row r="59" spans="1:19">
      <c r="A59" s="4" t="s">
        <v>442</v>
      </c>
      <c r="I59" s="6" t="n">
        <v>55342</v>
      </c>
      <c r="K59" s="6" t="n">
        <v>417084</v>
      </c>
    </row>
    <row r="60" spans="1:19">
      <c r="A60" s="4" t="s">
        <v>446</v>
      </c>
      <c r="S60" s="5" t="n">
        <v>0</v>
      </c>
    </row>
    <row r="61" spans="1:19">
      <c r="A61" s="4" t="s">
        <v>414</v>
      </c>
    </row>
    <row r="62" spans="1:19">
      <c r="A62" s="4" t="s">
        <v>418</v>
      </c>
      <c r="G62" s="4" t="s">
        <v>419</v>
      </c>
    </row>
    <row r="63" spans="1:19">
      <c r="A63" s="4" t="s">
        <v>409</v>
      </c>
      <c r="G63" s="8" t="n">
        <v>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47</v>
      </c>
      <c r="B1" s="2" t="s">
        <v>448</v>
      </c>
      <c r="G1" s="2" t="s">
        <v>1</v>
      </c>
    </row>
    <row r="2" spans="1:14">
      <c r="B2" s="2" t="s">
        <v>400</v>
      </c>
      <c r="C2" s="2" t="s">
        <v>401</v>
      </c>
      <c r="D2" s="2" t="s">
        <v>72</v>
      </c>
      <c r="E2" s="2" t="s">
        <v>402</v>
      </c>
      <c r="F2" s="2" t="s">
        <v>403</v>
      </c>
      <c r="G2" s="2" t="s">
        <v>449</v>
      </c>
      <c r="H2" s="2" t="s">
        <v>72</v>
      </c>
      <c r="I2" s="2" t="s">
        <v>262</v>
      </c>
      <c r="J2" s="2" t="s">
        <v>403</v>
      </c>
      <c r="K2" s="2" t="s">
        <v>450</v>
      </c>
      <c r="L2" s="2" t="s">
        <v>339</v>
      </c>
      <c r="M2" s="2" t="s">
        <v>32</v>
      </c>
      <c r="N2" s="2" t="s">
        <v>451</v>
      </c>
    </row>
    <row r="3" spans="1:14">
      <c r="A3" s="4" t="s">
        <v>102</v>
      </c>
    </row>
    <row r="4" spans="1:14">
      <c r="A4" s="4" t="s">
        <v>452</v>
      </c>
      <c r="I4" s="5" t="n">
        <v>62596</v>
      </c>
      <c r="M4" s="4" t="s">
        <v>88</v>
      </c>
      <c r="N4" s="5" t="n">
        <v>90000</v>
      </c>
    </row>
    <row r="5" spans="1:14">
      <c r="A5" s="4" t="s">
        <v>453</v>
      </c>
      <c r="B5" s="5" t="n">
        <v>-23508</v>
      </c>
      <c r="C5" s="5" t="n">
        <v>-39088</v>
      </c>
      <c r="E5" s="5" t="n">
        <v>-27404</v>
      </c>
      <c r="F5" s="4" t="s">
        <v>88</v>
      </c>
    </row>
    <row r="6" spans="1:14">
      <c r="A6" s="4" t="s">
        <v>454</v>
      </c>
      <c r="I6" s="6" t="n">
        <v>236658</v>
      </c>
      <c r="M6" s="4" t="s">
        <v>88</v>
      </c>
      <c r="N6" s="6" t="n">
        <v>270000</v>
      </c>
    </row>
    <row r="7" spans="1:14">
      <c r="A7" s="4" t="s">
        <v>455</v>
      </c>
      <c r="G7" s="6" t="n">
        <v>25463</v>
      </c>
      <c r="H7" s="6" t="n">
        <v>93894</v>
      </c>
      <c r="I7" s="6" t="n">
        <v>101658</v>
      </c>
      <c r="J7" s="6" t="n">
        <v>135000</v>
      </c>
      <c r="K7" s="6" t="n">
        <v>135000</v>
      </c>
      <c r="L7" s="6" t="n">
        <v>135000</v>
      </c>
    </row>
    <row r="8" spans="1:14">
      <c r="A8" s="4" t="s">
        <v>456</v>
      </c>
      <c r="B8" s="6" t="n">
        <v>-25463</v>
      </c>
      <c r="C8" s="6" t="n">
        <v>-330552</v>
      </c>
      <c r="E8" s="4" t="s">
        <v>88</v>
      </c>
      <c r="F8" s="6" t="n">
        <v>-540000</v>
      </c>
    </row>
    <row r="9" spans="1:14">
      <c r="A9" s="4" t="s">
        <v>103</v>
      </c>
    </row>
    <row r="10" spans="1:14">
      <c r="A10" s="4" t="s">
        <v>452</v>
      </c>
      <c r="I10" s="5" t="n">
        <v>105000</v>
      </c>
      <c r="M10" s="4" t="s">
        <v>88</v>
      </c>
      <c r="N10" s="5" t="n">
        <v>105000</v>
      </c>
    </row>
    <row r="11" spans="1:14">
      <c r="A11" s="4" t="s">
        <v>453</v>
      </c>
      <c r="B11" s="5" t="n">
        <v>-44580</v>
      </c>
      <c r="D11" s="5" t="n">
        <v>-60420</v>
      </c>
    </row>
    <row r="12" spans="1:14">
      <c r="A12" s="4" t="s">
        <v>454</v>
      </c>
      <c r="I12" s="6" t="n">
        <v>393750</v>
      </c>
      <c r="M12" s="4" t="s">
        <v>88</v>
      </c>
      <c r="N12" s="6" t="n">
        <v>131250</v>
      </c>
    </row>
    <row r="13" spans="1:14">
      <c r="A13" s="4" t="s">
        <v>455</v>
      </c>
      <c r="G13" s="6" t="n">
        <v>16408</v>
      </c>
      <c r="H13" s="6" t="n">
        <v>62268</v>
      </c>
      <c r="I13" s="6" t="n">
        <v>65625</v>
      </c>
      <c r="J13" s="6" t="n">
        <v>65625</v>
      </c>
      <c r="K13" s="6" t="n">
        <v>65625</v>
      </c>
      <c r="L13" s="6" t="n">
        <v>65625</v>
      </c>
    </row>
    <row r="14" spans="1:14">
      <c r="A14" s="4" t="s">
        <v>456</v>
      </c>
      <c r="B14" s="6" t="n">
        <v>-55342</v>
      </c>
      <c r="D14" s="6" t="n">
        <v>-417084</v>
      </c>
    </row>
  </sheetData>
  <mergeCells count="3">
    <mergeCell ref="A1:A2"/>
    <mergeCell ref="B1:F1"/>
    <mergeCell ref="G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2</v>
      </c>
    </row>
    <row r="3" spans="1:3">
      <c r="A3" s="4" t="s">
        <v>458</v>
      </c>
      <c r="B3" s="5" t="n">
        <v>1</v>
      </c>
    </row>
    <row r="4" spans="1:3">
      <c r="A4" s="4" t="s">
        <v>459</v>
      </c>
    </row>
    <row r="5" spans="1:3">
      <c r="A5" s="4" t="s">
        <v>460</v>
      </c>
      <c r="B5" s="4" t="s">
        <v>461</v>
      </c>
      <c r="C5" s="4" t="s">
        <v>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3</v>
      </c>
      <c r="B1" s="2" t="s">
        <v>1</v>
      </c>
      <c r="D1" s="2" t="s">
        <v>267</v>
      </c>
    </row>
    <row r="2" spans="1:4">
      <c r="B2" s="2" t="s">
        <v>2</v>
      </c>
      <c r="C2" s="2" t="s">
        <v>72</v>
      </c>
      <c r="D2" s="2" t="s">
        <v>32</v>
      </c>
    </row>
    <row r="3" spans="1:4">
      <c r="A3" s="4" t="s">
        <v>464</v>
      </c>
    </row>
    <row r="4" spans="1:4">
      <c r="A4" s="4" t="s">
        <v>465</v>
      </c>
      <c r="B4" s="5" t="n">
        <v>2</v>
      </c>
      <c r="C4" s="5" t="n">
        <v>2</v>
      </c>
    </row>
    <row r="5" spans="1:4">
      <c r="A5" s="4" t="s">
        <v>460</v>
      </c>
      <c r="B5" s="4" t="s">
        <v>466</v>
      </c>
      <c r="C5" s="4" t="s">
        <v>467</v>
      </c>
    </row>
    <row r="6" spans="1:4">
      <c r="A6" s="4" t="s">
        <v>468</v>
      </c>
    </row>
    <row r="7" spans="1:4">
      <c r="A7" s="4" t="s">
        <v>465</v>
      </c>
      <c r="B7" s="5" t="n">
        <v>1</v>
      </c>
      <c r="D7" s="5" t="n">
        <v>1</v>
      </c>
    </row>
    <row r="8" spans="1:4">
      <c r="A8" s="4" t="s">
        <v>460</v>
      </c>
      <c r="B8" s="4" t="s">
        <v>469</v>
      </c>
      <c r="D8" s="4" t="s">
        <v>470</v>
      </c>
    </row>
    <row r="9" spans="1:4">
      <c r="A9" s="4" t="s">
        <v>471</v>
      </c>
    </row>
    <row r="10" spans="1:4">
      <c r="A10" s="4" t="s">
        <v>465</v>
      </c>
      <c r="B10" s="5" t="n">
        <v>1</v>
      </c>
      <c r="D10" s="5" t="n">
        <v>1</v>
      </c>
    </row>
    <row r="11" spans="1:4">
      <c r="A11" s="4" t="s">
        <v>460</v>
      </c>
      <c r="B11" s="4" t="s">
        <v>300</v>
      </c>
      <c r="D11" s="4" t="s">
        <v>300</v>
      </c>
    </row>
    <row r="12" spans="1:4">
      <c r="A12" s="4" t="s">
        <v>472</v>
      </c>
      <c r="B12" s="4" t="s">
        <v>300</v>
      </c>
      <c r="D12" s="4" t="s">
        <v>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3</v>
      </c>
      <c r="B1" s="2" t="s">
        <v>474</v>
      </c>
      <c r="C1" s="2" t="s">
        <v>475</v>
      </c>
    </row>
    <row r="2" spans="1:3">
      <c r="A2" s="4" t="s">
        <v>476</v>
      </c>
      <c r="C2" s="6" t="n">
        <v>550000</v>
      </c>
    </row>
    <row r="3" spans="1:3">
      <c r="A3" s="4" t="s">
        <v>477</v>
      </c>
      <c r="C3" s="8" t="n">
        <v>1.5</v>
      </c>
    </row>
    <row r="4" spans="1:3">
      <c r="A4" s="4" t="s">
        <v>478</v>
      </c>
      <c r="C4" s="4" t="s">
        <v>479</v>
      </c>
    </row>
    <row r="5" spans="1:3">
      <c r="A5" s="4" t="s">
        <v>480</v>
      </c>
      <c r="C5" s="5" t="n">
        <v>2</v>
      </c>
    </row>
    <row r="6" spans="1:3">
      <c r="A6" s="4" t="s">
        <v>481</v>
      </c>
      <c r="C6" s="6" t="n">
        <v>550000</v>
      </c>
    </row>
    <row r="7" spans="1:3">
      <c r="A7" s="4" t="s">
        <v>482</v>
      </c>
      <c r="C7" s="6" t="n">
        <v>1650000</v>
      </c>
    </row>
    <row r="8" spans="1:3">
      <c r="A8" s="4" t="s">
        <v>483</v>
      </c>
      <c r="C8" s="5" t="n">
        <v>80000</v>
      </c>
    </row>
    <row r="9" spans="1:3">
      <c r="A9" s="4" t="s">
        <v>484</v>
      </c>
      <c r="C9" s="6" t="n">
        <v>120000</v>
      </c>
    </row>
    <row r="10" spans="1:3">
      <c r="A10" s="4" t="s">
        <v>485</v>
      </c>
      <c r="C10" s="5" t="n">
        <v>10000</v>
      </c>
    </row>
    <row r="11" spans="1:3">
      <c r="A11" s="4" t="s">
        <v>486</v>
      </c>
      <c r="C11" s="6" t="n">
        <v>15000</v>
      </c>
    </row>
    <row r="12" spans="1:3">
      <c r="A12" s="4" t="s">
        <v>487</v>
      </c>
      <c r="B12" s="5" t="n">
        <v>4235</v>
      </c>
    </row>
    <row r="13" spans="1:3">
      <c r="A13" s="4" t="s">
        <v>316</v>
      </c>
    </row>
    <row r="14" spans="1:3">
      <c r="A14" s="4" t="s">
        <v>488</v>
      </c>
      <c r="C14" s="4" t="s">
        <v>489</v>
      </c>
    </row>
    <row r="15" spans="1:3">
      <c r="A15" s="4" t="s">
        <v>319</v>
      </c>
    </row>
    <row r="16" spans="1:3">
      <c r="A16" s="4" t="s">
        <v>488</v>
      </c>
      <c r="C16" s="4" t="s">
        <v>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23</v>
      </c>
    </row>
    <row r="4" spans="1:3">
      <c r="A4" s="4" t="s">
        <v>86</v>
      </c>
      <c r="B4" s="6" t="n">
        <v>-1803508</v>
      </c>
      <c r="C4" s="6" t="n">
        <v>-2191992</v>
      </c>
    </row>
    <row r="5" spans="1:3">
      <c r="A5" s="3" t="s">
        <v>124</v>
      </c>
    </row>
    <row r="6" spans="1:3">
      <c r="A6" s="4" t="s">
        <v>125</v>
      </c>
      <c r="B6" s="5" t="n">
        <v>19292</v>
      </c>
      <c r="C6" s="5" t="n">
        <v>21020</v>
      </c>
    </row>
    <row r="7" spans="1:3">
      <c r="A7" s="4" t="s">
        <v>126</v>
      </c>
      <c r="B7" s="5" t="n">
        <v>3314</v>
      </c>
      <c r="C7" s="5" t="n">
        <v>5655</v>
      </c>
    </row>
    <row r="8" spans="1:3">
      <c r="A8" s="4" t="s">
        <v>127</v>
      </c>
      <c r="B8" s="5" t="n">
        <v>281074</v>
      </c>
      <c r="C8" s="5" t="n">
        <v>659414</v>
      </c>
    </row>
    <row r="9" spans="1:3">
      <c r="A9" s="4" t="s">
        <v>128</v>
      </c>
      <c r="B9" s="5" t="n">
        <v>33510</v>
      </c>
      <c r="C9" s="5" t="n">
        <v>18668</v>
      </c>
    </row>
    <row r="10" spans="1:3">
      <c r="A10" s="4" t="s">
        <v>129</v>
      </c>
      <c r="B10" s="5" t="n">
        <v>34864</v>
      </c>
      <c r="C10" s="4" t="s">
        <v>88</v>
      </c>
    </row>
    <row r="11" spans="1:3">
      <c r="A11" s="4" t="s">
        <v>130</v>
      </c>
      <c r="B11" s="5" t="n">
        <v>16505</v>
      </c>
      <c r="C11" s="5" t="n">
        <v>16512</v>
      </c>
    </row>
    <row r="12" spans="1:3">
      <c r="A12" s="4" t="s">
        <v>131</v>
      </c>
      <c r="B12" s="5" t="n">
        <v>509528</v>
      </c>
      <c r="C12" s="5" t="n">
        <v>533421</v>
      </c>
    </row>
    <row r="13" spans="1:3">
      <c r="A13" s="3" t="s">
        <v>132</v>
      </c>
    </row>
    <row r="14" spans="1:3">
      <c r="A14" s="4" t="s">
        <v>133</v>
      </c>
      <c r="B14" s="5" t="n">
        <v>833613</v>
      </c>
      <c r="C14" s="5" t="n">
        <v>2590770</v>
      </c>
    </row>
    <row r="15" spans="1:3">
      <c r="A15" s="4" t="s">
        <v>36</v>
      </c>
      <c r="B15" s="5" t="n">
        <v>-19142</v>
      </c>
      <c r="C15" s="5" t="n">
        <v>55820</v>
      </c>
    </row>
    <row r="16" spans="1:3">
      <c r="A16" s="4" t="s">
        <v>134</v>
      </c>
      <c r="B16" s="5" t="n">
        <v>-13709</v>
      </c>
      <c r="C16" s="5" t="n">
        <v>-144018</v>
      </c>
    </row>
    <row r="17" spans="1:3">
      <c r="A17" s="4" t="s">
        <v>37</v>
      </c>
      <c r="B17" s="5" t="n">
        <v>17921</v>
      </c>
      <c r="C17" s="5" t="n">
        <v>47687</v>
      </c>
    </row>
    <row r="18" spans="1:3">
      <c r="A18" s="4" t="s">
        <v>38</v>
      </c>
      <c r="B18" s="5" t="n">
        <v>26130</v>
      </c>
      <c r="C18" s="5" t="n">
        <v>-11954</v>
      </c>
    </row>
    <row r="19" spans="1:3">
      <c r="A19" s="4" t="s">
        <v>39</v>
      </c>
      <c r="B19" s="5" t="n">
        <v>-36928</v>
      </c>
      <c r="C19" s="5" t="n">
        <v>-14221</v>
      </c>
    </row>
    <row r="20" spans="1:3">
      <c r="A20" s="4" t="s">
        <v>50</v>
      </c>
      <c r="B20" s="5" t="n">
        <v>124534</v>
      </c>
      <c r="C20" s="5" t="n">
        <v>-246245</v>
      </c>
    </row>
    <row r="21" spans="1:3">
      <c r="A21" s="4" t="s">
        <v>52</v>
      </c>
      <c r="B21" s="5" t="n">
        <v>29764</v>
      </c>
      <c r="C21" s="5" t="n">
        <v>-163343</v>
      </c>
    </row>
    <row r="22" spans="1:3">
      <c r="A22" s="4" t="s">
        <v>53</v>
      </c>
      <c r="B22" s="5" t="n">
        <v>136631</v>
      </c>
      <c r="C22" s="5" t="n">
        <v>-133427</v>
      </c>
    </row>
    <row r="23" spans="1:3">
      <c r="A23" s="4" t="s">
        <v>135</v>
      </c>
      <c r="B23" s="5" t="n">
        <v>-32897</v>
      </c>
      <c r="C23" s="4" t="s">
        <v>88</v>
      </c>
    </row>
    <row r="24" spans="1:3">
      <c r="A24" s="4" t="s">
        <v>136</v>
      </c>
      <c r="B24" s="5" t="n">
        <v>160496</v>
      </c>
      <c r="C24" s="5" t="n">
        <v>1043767</v>
      </c>
    </row>
    <row r="25" spans="1:3">
      <c r="A25" s="3" t="s">
        <v>137</v>
      </c>
    </row>
    <row r="26" spans="1:3">
      <c r="A26" s="4" t="s">
        <v>138</v>
      </c>
      <c r="B26" s="5" t="n">
        <v>-1737</v>
      </c>
      <c r="C26" s="4" t="s">
        <v>88</v>
      </c>
    </row>
    <row r="27" spans="1:3">
      <c r="A27" s="4" t="s">
        <v>139</v>
      </c>
      <c r="B27" s="5" t="n">
        <v>-23391</v>
      </c>
      <c r="C27" s="5" t="n">
        <v>-32857</v>
      </c>
    </row>
    <row r="28" spans="1:3">
      <c r="A28" s="4" t="s">
        <v>140</v>
      </c>
      <c r="B28" s="5" t="n">
        <v>-25128</v>
      </c>
      <c r="C28" s="5" t="n">
        <v>-32857</v>
      </c>
    </row>
    <row r="29" spans="1:3">
      <c r="A29" s="4" t="s">
        <v>141</v>
      </c>
      <c r="B29" s="5" t="n">
        <v>135368</v>
      </c>
      <c r="C29" s="5" t="n">
        <v>1010910</v>
      </c>
    </row>
    <row r="30" spans="1:3">
      <c r="A30" s="4" t="s">
        <v>142</v>
      </c>
      <c r="B30" s="5" t="n">
        <v>323943</v>
      </c>
      <c r="C30" s="5" t="n">
        <v>288721</v>
      </c>
    </row>
    <row r="31" spans="1:3">
      <c r="A31" s="4" t="s">
        <v>143</v>
      </c>
      <c r="B31" s="5" t="n">
        <v>459311</v>
      </c>
      <c r="C31" s="5" t="n">
        <v>1299631</v>
      </c>
    </row>
    <row r="32" spans="1:3">
      <c r="A32" s="3" t="s">
        <v>144</v>
      </c>
    </row>
    <row r="33" spans="1:3">
      <c r="A33" s="4" t="s">
        <v>145</v>
      </c>
      <c r="B33" s="4" t="s">
        <v>88</v>
      </c>
      <c r="C33" s="4" t="s">
        <v>88</v>
      </c>
    </row>
    <row r="34" spans="1:3">
      <c r="A34" s="3" t="s">
        <v>146</v>
      </c>
    </row>
    <row r="35" spans="1:3">
      <c r="A35" s="4" t="s">
        <v>147</v>
      </c>
      <c r="B35" s="4" t="s">
        <v>88</v>
      </c>
      <c r="C35" s="5" t="n">
        <v>156162</v>
      </c>
    </row>
    <row r="36" spans="1:3">
      <c r="A36" s="4" t="s">
        <v>148</v>
      </c>
    </row>
    <row r="37" spans="1:3">
      <c r="A37" s="3" t="s">
        <v>146</v>
      </c>
    </row>
    <row r="38" spans="1:3">
      <c r="A38" s="4" t="s">
        <v>149</v>
      </c>
      <c r="B38" s="5" t="n">
        <v>602937</v>
      </c>
      <c r="C38" s="4" t="s">
        <v>88</v>
      </c>
    </row>
    <row r="39" spans="1:3">
      <c r="A39" s="4" t="s">
        <v>150</v>
      </c>
      <c r="B39" s="5" t="n">
        <v>590342</v>
      </c>
      <c r="C39" s="4" t="s">
        <v>88</v>
      </c>
    </row>
    <row r="40" spans="1:3">
      <c r="A40" s="4" t="s">
        <v>151</v>
      </c>
    </row>
    <row r="41" spans="1:3">
      <c r="A41" s="3" t="s">
        <v>146</v>
      </c>
    </row>
    <row r="42" spans="1:3">
      <c r="A42" s="4" t="s">
        <v>152</v>
      </c>
      <c r="B42" s="4" t="s">
        <v>88</v>
      </c>
      <c r="C42" s="5" t="n">
        <v>417084</v>
      </c>
    </row>
    <row r="43" spans="1:3">
      <c r="A43" s="4" t="s">
        <v>153</v>
      </c>
    </row>
    <row r="44" spans="1:3">
      <c r="A44" s="3" t="s">
        <v>146</v>
      </c>
    </row>
    <row r="45" spans="1:3">
      <c r="A45" s="4" t="s">
        <v>154</v>
      </c>
      <c r="B45" s="4" t="s">
        <v>88</v>
      </c>
      <c r="C45" s="6" t="n">
        <v>604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2:32Z</dcterms:created>
  <dcterms:modified xmlns:dcterms="http://purl.org/dc/terms/" xmlns:xsi="http://www.w3.org/2001/XMLSchema-instance" xsi:type="dcterms:W3CDTF">2019-05-15T17:02:32Z</dcterms:modified>
</cp:coreProperties>
</file>